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Property, plant and equipment, " sheetId="12" state="visible" r:id="rId12"/>
    <sheet xmlns:r="http://schemas.openxmlformats.org/officeDocument/2006/relationships" name="Mortgage payable"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Prepaid expenses and other cu_2" sheetId="23" state="visible" r:id="rId23"/>
    <sheet xmlns:r="http://schemas.openxmlformats.org/officeDocument/2006/relationships" name="Accrued expenses (Tables)" sheetId="24" state="visible" r:id="rId24"/>
    <sheet xmlns:r="http://schemas.openxmlformats.org/officeDocument/2006/relationships" name="Property, plant and equipment_2"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Related party transaction (Tabl"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Business Combination (Details)" sheetId="31" state="visible" r:id="rId31"/>
    <sheet xmlns:r="http://schemas.openxmlformats.org/officeDocument/2006/relationships" name="Business Combination - Summary " sheetId="32" state="visible" r:id="rId32"/>
    <sheet xmlns:r="http://schemas.openxmlformats.org/officeDocument/2006/relationships" name="Business Combination - Summar_2" sheetId="33" state="visible" r:id="rId33"/>
    <sheet xmlns:r="http://schemas.openxmlformats.org/officeDocument/2006/relationships" name="Prepaid expenses and other cu_3" sheetId="34" state="visible" r:id="rId34"/>
    <sheet xmlns:r="http://schemas.openxmlformats.org/officeDocument/2006/relationships" name="Accrued expenses (Details)" sheetId="35" state="visible" r:id="rId35"/>
    <sheet xmlns:r="http://schemas.openxmlformats.org/officeDocument/2006/relationships" name="Property, plant and equipment_3" sheetId="36" state="visible" r:id="rId36"/>
    <sheet xmlns:r="http://schemas.openxmlformats.org/officeDocument/2006/relationships" name="Mortgage payable (Details)" sheetId="37" state="visible" r:id="rId37"/>
    <sheet xmlns:r="http://schemas.openxmlformats.org/officeDocument/2006/relationships" name="Shareholders' equity (Details)" sheetId="38" state="visible" r:id="rId38"/>
    <sheet xmlns:r="http://schemas.openxmlformats.org/officeDocument/2006/relationships" name="Share-based compensation (Detai" sheetId="39" state="visible" r:id="rId39"/>
    <sheet xmlns:r="http://schemas.openxmlformats.org/officeDocument/2006/relationships" name="Share-based compensation - Summ" sheetId="40" state="visible" r:id="rId40"/>
    <sheet xmlns:r="http://schemas.openxmlformats.org/officeDocument/2006/relationships" name="Share-based compensation - Assu" sheetId="41" state="visible" r:id="rId41"/>
    <sheet xmlns:r="http://schemas.openxmlformats.org/officeDocument/2006/relationships" name="Share-based compensation - Unre" sheetId="42" state="visible" r:id="rId42"/>
    <sheet xmlns:r="http://schemas.openxmlformats.org/officeDocument/2006/relationships" name="Commitments and contingencies (" sheetId="43" state="visible" r:id="rId43"/>
    <sheet xmlns:r="http://schemas.openxmlformats.org/officeDocument/2006/relationships" name="Commitments and contingencies -" sheetId="44" state="visible" r:id="rId44"/>
    <sheet xmlns:r="http://schemas.openxmlformats.org/officeDocument/2006/relationships" name="Net loss per share (Details)"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311</t>
        </is>
      </c>
    </row>
    <row r="9">
      <c r="A9" s="4" t="inlineStr">
        <is>
          <t>Entity Registrant Name</t>
        </is>
      </c>
      <c r="B9" s="4" t="inlineStr">
        <is>
          <t>POINT Biopharma Global Inc</t>
        </is>
      </c>
    </row>
    <row r="10">
      <c r="A10" s="4" t="inlineStr">
        <is>
          <t>Entity Incorporation, State or Country Code</t>
        </is>
      </c>
      <c r="B10" s="4" t="inlineStr">
        <is>
          <t>DE</t>
        </is>
      </c>
    </row>
    <row r="11">
      <c r="A11" s="4" t="inlineStr">
        <is>
          <t>Entity Tax Identification Number</t>
        </is>
      </c>
      <c r="B11" s="4" t="inlineStr">
        <is>
          <t>85-0800493</t>
        </is>
      </c>
    </row>
    <row r="12">
      <c r="A12" s="4" t="inlineStr">
        <is>
          <t>Entity Address, Address Line One</t>
        </is>
      </c>
      <c r="B12" s="4" t="inlineStr">
        <is>
          <t>4850 West 78th Street</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68</t>
        </is>
      </c>
    </row>
    <row r="16">
      <c r="A16" s="4" t="inlineStr">
        <is>
          <t>City Area Code</t>
        </is>
      </c>
      <c r="B16" s="4" t="inlineStr">
        <is>
          <t>647</t>
        </is>
      </c>
    </row>
    <row r="17">
      <c r="A17" s="4" t="inlineStr">
        <is>
          <t>Local Phone Number</t>
        </is>
      </c>
      <c r="B17" s="4" t="inlineStr">
        <is>
          <t>812-2417</t>
        </is>
      </c>
    </row>
    <row r="18">
      <c r="A18" s="4" t="inlineStr">
        <is>
          <t>Title of 12(b) Security</t>
        </is>
      </c>
      <c r="B18" s="4" t="inlineStr">
        <is>
          <t>Common Stock</t>
        </is>
      </c>
    </row>
    <row r="19">
      <c r="A19" s="4" t="inlineStr">
        <is>
          <t>Trading Symbol</t>
        </is>
      </c>
      <c r="B19" s="4" t="inlineStr">
        <is>
          <t>PN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90121794</v>
      </c>
    </row>
    <row r="29">
      <c r="A29" s="4" t="inlineStr">
        <is>
          <t>Entity Central Index Key</t>
        </is>
      </c>
      <c r="B29" s="4" t="inlineStr">
        <is>
          <t>000181176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ed of the following: ​ ​ ​ ​ ​ ​ ​ As of June 30, 2021 As of December 31, 2020 ​ $ $ Prepaid clinical trial expenses ​ 3,402,417 1,763,731 Deposit on production equipment ​ 592,622 — Canadian harmonized sales tax receivable ​ 31,487 58,982 Insurance ​ 3,980,461 ​ — Other ​ 64,599 27,633 Total ​ 8,071,586 1,850,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5. Accrued expenses Accrued liabilities consisted of the following: ​ ​ ​ ​ ​ ​ ​ As of June 30, 2021 As of December 31, 2020 ​ ​ $ $ Accrued financing costs ​ 489,219 ​ — Accrued research and development costs ​ 827,095 ​ 597,994 Accrued personnel costs ​ 1,381,644 ​ 540,292 Accrued corporate legal fees and other professional services ​ 280,092 ​ 210,099 Other accrued costs ​ 167,757 ​ 130,656 Total ​ 3,145,807 ​ 1,479,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Property, plant and equipment, net</t>
        </is>
      </c>
      <c r="B4" s="4" t="inlineStr">
        <is>
          <t>6. Property, plant and equipment, net Property, plant and equipment, net consisted of the following: ​ ​ ​ ​ ​ ​ ​ As of June 30, 2021 As of December 31, 2020 ​ ​ $ $ Property in development ​ 14,835,081 9,797,400 Machinery and equipment ​ 701,883 — Computer equipment ​ 95,979 — Furniture and fixtures ​ 21,280 — Total ​ 15,654,223 9,797,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ortgage payable</t>
        </is>
      </c>
      <c r="B1" s="2" t="inlineStr">
        <is>
          <t>6 Months Ended</t>
        </is>
      </c>
    </row>
    <row r="2">
      <c r="B2" s="2" t="inlineStr">
        <is>
          <t>Jun. 30, 2021</t>
        </is>
      </c>
    </row>
    <row r="3">
      <c r="A3" s="3" t="inlineStr">
        <is>
          <t>Mortgage payable</t>
        </is>
      </c>
    </row>
    <row r="4">
      <c r="A4" s="4" t="inlineStr">
        <is>
          <t>Mortgage payable</t>
        </is>
      </c>
      <c r="B4" s="4" t="inlineStr">
        <is>
          <t>7. Mortgage payable On July 10, 2020, the Company obtained a mortgage loan in the amount of $3,562,500 (the “Mortgage”) for the purpose of purchasing land and a 77,000 square-foot building located in Indianapolis, Indiana (the “Property”). The Mortgage is collateralized by a first charge over the Property. As part of the financing the Company incurred $17,194 of costs and fees from the lender that are capitalized and recorded as finance costs over the life of the Mortgage. The Mortgage bears interest at 2.85% plus a minimum rate of 1-month LIBOR, subject to a LIBOR floor of 0.25%. The Mortgage requires quarterly interest payments, which commenced on October 1, 2020, with the principal amount due at maturity on January 10, 2022. For the six months ended June 30, 2021, the Company recorded $54,605 in interest costs (June 30, 2020 — $nil) which have been capitalized within property, in development, and the Company recorded $5,662 in amortization of debt issuance costs (June 30, 2020 — $nil) through finance costs. The Mortgage is guaranteed by a stockholder of the Company (the “Guarantor”). As of June 30, 2021, the Guarantor was in compliance with this covenant. See Note 14 regarding the repayment and release of the Mortg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8. Stockholders’ equity Common Stock The Company is authorized to issue 430,000,000 shares of Common Stock, with a par value of $0.0001 per share,as well as 20,000,000 of shares of preferred stock, with a par value of $0.0001 per share (“Preferred Stock”). During the six months ended June 30, 2021, the Company issued 2,934,369 shares of Common Stock of which 2,869,799 shares were issued in connection with the exercise of warrants and 64,570 shares were issued in connection with the exercise of stock options issued to a non-employee consultant, each at an exercise price of $6.97 per share resulting in total cash proceeds of $20,450,000 . As of June 30, 2021, the number of total issued and outstanding December 31, 2020 issued outstanding Each share of Common Stock entitles the holder to one vote on all matters submitted to a vote of the Company’s stockholders. Common stockholders are entitled to receive dividends, if any, as may be declared by the Company’s board of directors. During the six months ended June 30, 2021, no cash dividends had been declared or paid by the Company (June 30, 2020 — $nil).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elaware General Corporation Law. During the six months ended June 20, 2021, no shares of Preferred Stock have been issued by the Company (June 30, 2020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9. Stock-based compensation In March 2020, the board of directors of POINT Biopharma Inc. approved the 2020 Equity Incentive Plan (the “2020 EIP”). The 2020 EIP provided for the granting of incentive and nonqualified stock options, stock appreciation rights, restricted stock units, performance awards and other stock-based awards to employees, directors, and consultants of POINT Biopharma Inc. Effective as of June 30, 2021, in connection with the Business Combination, the Company’s board of directors adopted the POINT Biopharma Global Inc. 2021 Equity Incentive Plan (the “2021 EIP”) to replace the 2020 EIP and allow the Company to grant equity and equity-based incentive awards to officers, employees, non-employee directors and consultants of the Company. Upon the closing of the Business Combination, the Company assumed the outstanding equity awards under the 2020 EIP and each outstanding option to acquire common shares of Point Biopharma Inc. (whether vested or unvested) under the 2020 EIP was substituted with a substantially equivalent option to acquire shares of Common Stock of the Company based on the conversion ratio for the POINT Biopharma Inc. common shares in the Business Combination and remains outstanding under the 2020 EIP. No further grants may be made under the 2020 EIP. The Company concluded that the replacement stock options issued in connection with the Business Combination did not require accounting for effects of the modification under the ASC 718 – Compensation – Stock Compensation The Company recorded $1,028,512 to research and development expense and $77,945 to general and administrative expenses for stock-based compensation for the three months ended June 30, 2021 (June 30, 2020 — $554,888 to general and administrative expenses). The Company recorded $1,428,669 to research and development expense and $155,033 to general and administrative expenses for stock-based compensation for the six months ended June 30, 2021 (June 30, 2020 - $1,215,051 to general and administrative expenses). The Company did not recognize a tax benefit related to stock-based compensation expense during the six months ended June 30, 2021, as the Company had net operating losses carryforwards and recorded a valuation allowance against the deferred tax asset. The following table summarizes the activity relating to the Company’s stock options. The below stock option figures are presented giving effect to a retroactive application of the Business Combination which resulted in a replacement of the previous Point Biopharma Inc. stock options with stock options of the Company, as described above, at a conversion ratio of approximately 3.59:1. In addition, the exercise price for each replacement stock option is also adjusted at using the ratio of approximately 3.59:1. See Note 3 for additional details: ​ ​ ​ ​ ​ ​ ​ ​ ​ ​ Weighted- ​ ​ ​ ​ ​ ​ Average ​ ​ ​ ​ Weighted ​ Remaining ​ ​ Number of ​ Average Exercise ​ Contractual ​ Shares Price Term (in years) Outstanding as of December 31, 2020 2,364,010 2.88 ​ Granted 358,724 6.97 ​ Exercised (64,570) 6.97 ​ Forfeited (35,872) 6.97 ​ Outstanding as of June 30, 2021 2,622,292 3.28 5.5 Vested and expected to vest as of June 30, 2021 2,622,292 3.28 5.5 Options exercisable as of June 30, 2021 917,885 4.34 6.6 ​ During the three months ended June 30, 2021, no stock options were granted. During the six months ended June 30, 2021, 358,724 stock options, were granted to a non-employee consultant of the Company. The vesting terms of the grant are such that 25% of the options vested immediately upon grant, 10% of the options were initially to vest in a year following the grant and the remaining During the three months ended June 30, 2020, no stock options were granted. During the six months ended June 30, 2020, 6,787 stock options were granted to an employee and 1,727,666 stock options were granted to non-employee consultants of the Company. The vesting terms of these grants are such that 25% of the options vest after the 1 st year anniversary of the date of grant and the remaining options vesting ratably over the remaining three years . The following table presents the assumptions used in the Black-Scholes-Merton option-pricing model to determine the grant date fair value of stock options granted: ​ ​ ​ ​ ​ ​ ​ ​ Six months ended Six months ended ​ June 30, 2021 ​ June 30, 2020 Risk-free interest rate 0.716 % 0.504 % Expected term (in years) 5.375 4.25 ​ Expected volatility 65 % 65 % Expected dividend yield 0 % 0 % ​ During the six months ended June 30, 2021, a non-employee consultant of the Company exercised 64,570 stock options resulting in the issuance of 64,570 shares of Common Stock for cash proceeds of $450,000. As of June 30, 2021, the unrecognized stock-based compensation expense related to unvested stock options, was $1,118,674 and the estimated weighted average remaining vesting period was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0. Commitments and contingencies Property, in development commitment The Company entered into agreements for the engineering design and modification of the property, in development. As at June 30, 2021, the Company is committed to future payments of approximately $4.6 million, relating to the construction and retrofit of the building, which are due before the expected completion in fiscal year 2021. During the three and six months ended June 30, 2021, approximately $2.2 million and $4.9 million, respectively has been recorded within property, plant and equipment in connection with these agreements (three and six months ended June 30, 2020 – $0.1 million and $0.1 million, respectively).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200,000 to $3,200,000 with a total aggregate remaining minimum commitment amount of approximately $8.0 million with payments ranging from three The Company also has a supply agreement with a third party to purchase certain products for use in the Company’s full scale production process. The Company is committed to purchase a minimum quantity of product in the amount of approximately $50.7 million ($62.9 million CAD) over the contract term. The purchase commitments are contingent upon the completion of certain milestones by the third-party supplier. The Company recorded $nil and $nil, respectively, in connection with this agreement during the three and six months ended June 30, 2021 (three and six months ended June 30, 2020 - $nil and $nil, respectively). The Company also has an agreement with a third party to provide certain services in connection with the Company’s SPLASH clinical phase study. The agreement expires on the date of the completion or termination of the clinical trial. The remaining minimum purchase commitment under this agreement is approximately $51.3 million with payments that range from one License agreements The Company in the normal course of business enters into license and sublicense agreements in connection with its clinical trials and product development. For additional details of the Company’s license agreements, see Note 12 in the 2020 Financial Statements. The Company recorded research and development expenses in connection to its license agreements of approximately $0.5 million and $1.0 million, respectively, during the three and six months ended June 30, 2021 (three and six months ended June 30, 2020 – $nil and $nil, respectively). On June 30, 2021, the Company entered into a license agreement with the Belgian Nuclear Research Centre (“SCK-CEN”). Under the SCK-CEN Agreement, the Company was granted a worldwide, royalty-bearing, non-exclusive, sublicensable license under SCK-CEN’s patent rights to develop, make, have made, use and import the no-carrier added Lu-177 using SCK CEN Technology. The Company is obligated to make aggregate milestone payments to SCK-CEN of up to $130,000 (€110,000) upon the achievement of certain technology implementation milestones. The Company is also obligated to make aggregate minimum royalty payments of $8,500,000 (€7,120,000) over the course of 8 years commencing in 2023. The Company did not record any costs in connection to this license agreement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1. Net loss per share Basic loss earnings per share is computed by dividing the loss available to common stockholders by the weighted-average number of shares of Common Stock outstanding during the period. Diluted loss per share is computed by dividing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The below figures are presented giving effect to a retroactive application of the Business Combination which resulted in a conversion of the previous Point Biopharma Inc. common shares to shares of Common Stock of the Company at a conversion ratio of approximately 3.59:1. See Note 3. ​ ​ ​ ​ ​ ​ ​ ​ ​ ​ ​ ​ ​ ​ ​ ​ Three months ​ Three months ​ Six months ​ Six months ​ ​ ended June 30, ​ ended June 30, ​ ended June 30, ​ ended June 30, ​ 2021 2020 2021 2020 Net loss attributable to common stockholders ​ ​ 8,804,658 ​ 3,191,997 ​ ​ 14,589,079 ​ 4,774,831 Weighted-average common shares outstanding-basic and diluted ​ ​ 57,582,025 ​ 45,362,014 ​ ​ 57,116,747 ​ 22,986,636 Net loss per share attributable to common stockholders-basic and diluted ​ $ 0.15 ​ $ 0.07 ​ $ 0.26 ​ $ 0.21 ​ The Company’s potentially dilutive securities, which include stock options and warrant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2. Income Taxes The Company has operations in both the United States and Canada, as such it is subject to tax in both countries. The income tax expense for the three months ended June 30, 2021 and June 30, 2020 was $123,782 and $58,261 respectively. The income tax expense for the six months ended June 30, 2021 and June 30, 2020 was $164,207 and $73,505 respectively. As of June 30, 2021, the Company had no uncertain tax positions (December 31, 2020 — $nil). The Company files income tax returns in the US federal, certain state, and Canada with varying statutes of limitations. The Company is not currently subject to tax examinations by any taxing jurisdiction. However, in the event of any such examination of its tax years 2019 and 2020, there may or may not be an impact on the Company’s net operating loss carryforwards and credits. The Company does not anticipate that any potential tax adjustments resulting from such examinations will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three and six months ended June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3. Related party transactions The Company recognized expenses in connection with related party transactions in the unaudited condensed consolidated statements of operations as follows: ​ ​ ​ ​ ​ ​ ​ ​ ​ ​ ​ ​ Three months ended ​ Three months ended ​ Six months ended ​ Six months ended ​ ​ June 30, 2021 ​ June 30, 2020 ​ June 30, 2021 ​ June 30, 2020 ​ $ $ $ $ Stock-based compensation for consulting arrangement ​ — ​ 554,888 ​ — ​ 1,109,776 Consulting fees to stockholder ​ — ​ 88,267 ​ — ​ 160,691 Consulting fees on business activities to Board member ​ 53,892 ​ 34,207 ​ 83,878 ​ 56,369 Reimbursement to Board member for occupancy costs ​ 19,584 ​ — ​ 36,819 ​ — Total ​ 73,476 ​ 677,362 ​ 120,697 ​ 1,326,836 ​ Transactions with related parties are in the normal course of operations and have been measured at their agreed upon exchange amount. During the six months ended June 30, 2020, the Company issued stock options to shareholders of a related party in exchange primarily for legal and financial consulting services. No amounts are owing in respect of these services as of June 30, 2021. During the six-month periods ended June 30, 2021 and 2020, the Company received consulting services for research and development from a Board member, for which $33,910 is recorded within accrued liabilities as of June 30, 2021. In addition, during the six months ended June 30, 2020, the Company received consulting services for manufacturing planning from a shareholder. No amounts are owing in respect of these services as of June 30, 2021.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n. 30, 2021</t>
        </is>
      </c>
      <c r="C1" s="2" t="inlineStr">
        <is>
          <t>Dec. 31, 2020</t>
        </is>
      </c>
    </row>
    <row r="2">
      <c r="A2" s="3" t="inlineStr">
        <is>
          <t>Current assets</t>
        </is>
      </c>
    </row>
    <row r="3">
      <c r="A3" s="4" t="inlineStr">
        <is>
          <t>Cash and cash equivalents</t>
        </is>
      </c>
      <c r="B3" s="6" t="n">
        <v>273736820</v>
      </c>
      <c r="C3" s="6" t="n">
        <v>10546749</v>
      </c>
    </row>
    <row r="4">
      <c r="A4" s="4" t="inlineStr">
        <is>
          <t>Prepaid expenses and other current assets</t>
        </is>
      </c>
      <c r="B4" s="5" t="n">
        <v>8071586</v>
      </c>
      <c r="C4" s="5" t="n">
        <v>1850346</v>
      </c>
    </row>
    <row r="5">
      <c r="A5" s="4" t="inlineStr">
        <is>
          <t>Total current assets</t>
        </is>
      </c>
      <c r="B5" s="5" t="n">
        <v>281808406</v>
      </c>
      <c r="C5" s="5" t="n">
        <v>12397095</v>
      </c>
    </row>
    <row r="6">
      <c r="A6" s="4" t="inlineStr">
        <is>
          <t>Property, plant and equipment</t>
        </is>
      </c>
      <c r="B6" s="5" t="n">
        <v>15654223</v>
      </c>
      <c r="C6" s="5" t="n">
        <v>9797400</v>
      </c>
    </row>
    <row r="7">
      <c r="A7" s="4" t="inlineStr">
        <is>
          <t>Total assets</t>
        </is>
      </c>
      <c r="B7" s="5" t="n">
        <v>297462629</v>
      </c>
      <c r="C7" s="5" t="n">
        <v>22194495</v>
      </c>
    </row>
    <row r="8">
      <c r="A8" s="3" t="inlineStr">
        <is>
          <t>Current Liabilities</t>
        </is>
      </c>
    </row>
    <row r="9">
      <c r="A9" s="4" t="inlineStr">
        <is>
          <t>Accounts payable</t>
        </is>
      </c>
      <c r="B9" s="5" t="n">
        <v>5018089</v>
      </c>
      <c r="C9" s="5" t="n">
        <v>3596634</v>
      </c>
    </row>
    <row r="10">
      <c r="A10" s="4" t="inlineStr">
        <is>
          <t>Accrued liabilities</t>
        </is>
      </c>
      <c r="B10" s="5" t="n">
        <v>3145807</v>
      </c>
      <c r="C10" s="5" t="n">
        <v>1479041</v>
      </c>
    </row>
    <row r="11">
      <c r="A11" s="4" t="inlineStr">
        <is>
          <t>Income taxes payable</t>
        </is>
      </c>
      <c r="B11" s="5" t="n">
        <v>189370</v>
      </c>
      <c r="C11" s="5" t="n">
        <v>87882</v>
      </c>
    </row>
    <row r="12">
      <c r="A12" s="4" t="inlineStr">
        <is>
          <t>Mortgage payable, net of debt discount</t>
        </is>
      </c>
      <c r="B12" s="5" t="n">
        <v>3556322</v>
      </c>
    </row>
    <row r="13">
      <c r="A13" s="4" t="inlineStr">
        <is>
          <t>Total current liabilities</t>
        </is>
      </c>
      <c r="B13" s="5" t="n">
        <v>11909588</v>
      </c>
      <c r="C13" s="5" t="n">
        <v>5163557</v>
      </c>
    </row>
    <row r="14">
      <c r="A14" s="4" t="inlineStr">
        <is>
          <t>Deferred tax liability</t>
        </is>
      </c>
      <c r="B14" s="5" t="n">
        <v>62719</v>
      </c>
    </row>
    <row r="15">
      <c r="A15" s="4" t="inlineStr">
        <is>
          <t>Mortgage payable, net of debt discount</t>
        </is>
      </c>
      <c r="C15" s="5" t="n">
        <v>3550660</v>
      </c>
    </row>
    <row r="16">
      <c r="A16" s="4" t="inlineStr">
        <is>
          <t>Total liabilities</t>
        </is>
      </c>
      <c r="B16" s="5" t="n">
        <v>11972307</v>
      </c>
      <c r="C16" s="5" t="n">
        <v>8714217</v>
      </c>
    </row>
    <row r="17">
      <c r="A17" s="4" t="inlineStr">
        <is>
          <t>Commitment and contingencies (note 10)</t>
        </is>
      </c>
      <c r="B17" s="4" t="inlineStr">
        <is>
          <t xml:space="preserve"> </t>
        </is>
      </c>
      <c r="C17" s="4" t="inlineStr">
        <is>
          <t xml:space="preserve"> </t>
        </is>
      </c>
    </row>
    <row r="18">
      <c r="A18" s="3" t="inlineStr">
        <is>
          <t>Stockholders' equity</t>
        </is>
      </c>
    </row>
    <row r="19">
      <c r="A19" s="4" t="inlineStr">
        <is>
          <t>Common stock, par value $0.0001 per share, 430,000,000 authorized, 90,121,794 and 54,647,656 issued and outstanding as at June 30, 2021 and December 31, 2020, respectively</t>
        </is>
      </c>
      <c r="B19" s="5" t="n">
        <v>9012</v>
      </c>
      <c r="C19" s="5" t="n">
        <v>5465</v>
      </c>
    </row>
    <row r="20">
      <c r="A20" s="4" t="inlineStr">
        <is>
          <t>Additional paid-in capital</t>
        </is>
      </c>
      <c r="B20" s="5" t="n">
        <v>313452616</v>
      </c>
      <c r="C20" s="5" t="n">
        <v>26857040</v>
      </c>
    </row>
    <row r="21">
      <c r="A21" s="4" t="inlineStr">
        <is>
          <t>Accumulated deficit</t>
        </is>
      </c>
      <c r="B21" s="5" t="n">
        <v>-27971306</v>
      </c>
      <c r="C21" s="5" t="n">
        <v>-13382227</v>
      </c>
    </row>
    <row r="22">
      <c r="A22" s="4" t="inlineStr">
        <is>
          <t>Total stockholders' equity</t>
        </is>
      </c>
      <c r="B22" s="5" t="n">
        <v>285490322</v>
      </c>
      <c r="C22" s="5" t="n">
        <v>13480278</v>
      </c>
    </row>
    <row r="23">
      <c r="A23" s="4" t="inlineStr">
        <is>
          <t>Total liabilities and stockholders' equity</t>
        </is>
      </c>
      <c r="B23" s="6" t="n">
        <v>297462629</v>
      </c>
      <c r="C23" s="6" t="n">
        <v>22194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14. Subsequent events Issuance of stock options On July 6, 2021, the Company granted 1,004,959 stock options for the purchase of shares of Common Stock, each with an exercise price of $8.47, to its non-employee directors and certain executive officers and other employees. The vesting terms of these options are such that 25% of the options vest after the 1 st remaining Repayment of Mortgage On July 29, 2021, the Mortgage on the manufacturing facility in Indianapolis, Indiana was repaid and the related guarantee was rele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interim condensed unaudited condensed financial statements have been prepared in accordance with the Financial Accounting Standards Board (“FASB”) Accounting Standards Codification (“ASC”) Topic 270, Interim Reporting th</t>
        </is>
      </c>
    </row>
    <row r="5">
      <c r="A5" s="4" t="inlineStr">
        <is>
          <t>Going concern</t>
        </is>
      </c>
      <c r="B5" s="4" t="inlineStr">
        <is>
          <t>Going Concern The Company assesses and determines its ability to continue as a going concern in accordance with the provisions of ASC Topic 205-40, Presentation of Financial Statements—Going Concern. The previously disclosed substantial doubt was alleviated following the consummation of the Business Combination. Management concluded that there are no conditions or events, in the aggregate, that raise substantial doubt about the Company’s ability to continue as a going concern for a period of at least twelve months from the date of issuance of these unaudited interim condensed consolidated financial statements. The Company expects that its cash and equivalents of approximately million as of June 30, 2021, are sufficient to fund its operating expenses and capital expenditure requirements into 2024. This evaluation is based on relevant conditions and events that are known and reasonably knowable at the date of issuance of these unaudited interim condensed consolidated financial statements,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t>
        </is>
      </c>
    </row>
    <row r="6">
      <c r="A6" s="4" t="inlineStr">
        <is>
          <t>Impact of Covid-19</t>
        </is>
      </c>
      <c r="B6" s="4" t="inlineStr">
        <is>
          <t>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t>
        </is>
      </c>
    </row>
    <row r="7">
      <c r="A7" s="4" t="inlineStr">
        <is>
          <t>Risks and uncertainties</t>
        </is>
      </c>
      <c r="B7" s="4" t="inlineStr">
        <is>
          <t>Risks and uncertainties The Company has incurred significant net losses since inception and, prior to the Business Combination,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t>
        </is>
      </c>
    </row>
    <row r="8">
      <c r="A8" s="4" t="inlineStr">
        <is>
          <t>Use of estimates</t>
        </is>
      </c>
      <c r="B8" s="4" t="inlineStr">
        <is>
          <t>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9">
      <c r="A9" s="4" t="inlineStr">
        <is>
          <t>Recent accounting pronouncements not yet effective</t>
        </is>
      </c>
      <c r="B9" s="4" t="inlineStr">
        <is>
          <t>Recent accounting pronouncements not yet effective Debt with Conversion and Other Options The FASB has issued ASU 2020-06, Debt—Debt with Conversion and Other Options (Subtopic 470-20) Derivatives and Hedging—Contracts in Entity’s Own Equity (Subtopic 815-40): Accounting for Convertible Instruments and Contracts in an Entity’s Own Equity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t>
        </is>
      </c>
    </row>
    <row r="4">
      <c r="A4" s="4" t="inlineStr">
        <is>
          <t>Summary of net proceeds from the Business Combination</t>
        </is>
      </c>
      <c r="B4" s="4" t="inlineStr">
        <is>
          <t>​ ​ ​ ​ ​ Recapitalization Cash - RACA Trust and cash (net of redemptions) 121,770,367 Cash - PIPE Financing 165,000,000 Less: Underwriting fees, costs incurred by RACA and other direct and incremental costs, each paid prior to June 30, 2021 (21,343,450) Proceeds from the Business Combination, net of costs incurred by RACA and direct and incremental costs paid per the statement of cash flows 265,426,917 Less: Costs incurred by RACA and direct and incremental costs, each included in accounts payable and accrued liabilities (861,496) Net proceeds from the Business Combination 264,565,421</t>
        </is>
      </c>
    </row>
    <row r="5">
      <c r="A5" s="4" t="inlineStr">
        <is>
          <t>Summary of number of shares of common stock outstanding immediately following the consummation of the Business Combination</t>
        </is>
      </c>
      <c r="B5" s="4" t="inlineStr">
        <is>
          <t>​ ​ ​ ​ ​ Number of ​ Shares RACA Class A and Class B shares outstanding prior to the Business Combination 16,039,769 Class A shares issued pursuant to the PIPE Financing 16,500,000 Business Combination and PIPE Financing shares as converted into Common Stock 32,539,769 Conversion of POINT Biopharma Inc. common shares into Common Stock 57,582,025 Total shares of POINT Biopharma Global Inc. Common Stock outstanding immediately following the Business Combination 90,121,7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ummary of prepaid expenses and other current assets</t>
        </is>
      </c>
      <c r="B4" s="4" t="inlineStr">
        <is>
          <t>​ ​ ​ ​ ​ ​ ​ As of June 30, 2021 As of December 31, 2020 ​ $ $ Prepaid clinical trial expenses ​ 3,402,417 1,763,731 Deposit on production equipment ​ 592,622 — Canadian harmonized sales tax receivable ​ 31,487 58,982 Insurance ​ 3,980,461 ​ — Other ​ 64,599 27,633 Total ​ 8,071,586 1,850,3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ummary of accrued liabilities</t>
        </is>
      </c>
      <c r="B4" s="4" t="inlineStr">
        <is>
          <t>​ ​ ​ ​ ​ ​ ​ As of June 30, 2021 As of December 31, 2020 ​ ​ $ $ Accrued financing costs ​ 489,219 ​ — Accrued research and development costs ​ 827,095 ​ 597,994 Accrued personnel costs ​ 1,381,644 ​ 540,292 Accrued corporate legal fees and other professional services ​ 280,092 ​ 210,099 Other accrued costs ​ 167,757 ​ 130,656 Total ​ 3,145,807 ​ 1,479,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Summary of property, plant and equipment, net</t>
        </is>
      </c>
      <c r="B4" s="4" t="inlineStr">
        <is>
          <t>​ ​ ​ ​ ​ ​ ​ As of June 30, 2021 As of December 31, 2020 ​ ​ $ $ Property in development ​ 14,835,081 9,797,400 Machinery and equipment ​ 701,883 — Computer equipment ​ 95,979 — Furniture and fixtures ​ 21,280 — Total ​ 15,654,223 9,797,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ummary of stock option activity</t>
        </is>
      </c>
      <c r="B4" s="4" t="inlineStr">
        <is>
          <t>​ ​ ​ ​ ​ ​ ​ ​ ​ ​ Weighted- ​ ​ ​ ​ ​ ​ Average ​ ​ ​ ​ Weighted ​ Remaining ​ ​ Number of ​ Average Exercise ​ Contractual ​ Shares Price Term (in years) Outstanding as of December 31, 2020 2,364,010 2.88 ​ Granted 358,724 6.97 ​ Exercised (64,570) 6.97 ​ Forfeited (35,872) 6.97 ​ Outstanding as of June 30, 2021 2,622,292 3.28 5.5 Vested and expected to vest as of June 30, 2021 2,622,292 3.28 5.5 Options exercisable as of June 30, 2021 917,885 4.34 6.6 ​</t>
        </is>
      </c>
    </row>
    <row r="5">
      <c r="A5" s="4" t="inlineStr">
        <is>
          <t>Summary of assumptions used in the Black-Scholes-Merton option-pricing model to determine the grant date fair value of stock options granted</t>
        </is>
      </c>
      <c r="B5" s="4" t="inlineStr">
        <is>
          <t>​ ​ ​ ​ ​ ​ ​ ​ Six months ended Six months ended ​ June 30, 2021 ​ June 30, 2020 Risk-free interest rate 0.716 % 0.504 % Expected term (in years) 5.375 4.25 ​ Expected volatility 65 % 65 % Expected dividend yield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ummary of basic and diluted net loss per share</t>
        </is>
      </c>
      <c r="B4" s="4" t="inlineStr">
        <is>
          <t>​ ​ ​ ​ ​ ​ ​ ​ ​ ​ ​ ​ ​ ​ ​ ​ Three months ​ Three months ​ Six months ​ Six months ​ ​ ended June 30, ​ ended June 30, ​ ended June 30, ​ ended June 30, ​ 2021 2020 2021 2020 Net loss attributable to common stockholders ​ ​ 8,804,658 ​ 3,191,997 ​ ​ 14,589,079 ​ 4,774,831 Weighted-average common shares outstanding-basic and diluted ​ ​ 57,582,025 ​ 45,362,014 ​ ​ 57,116,747 ​ 22,986,636 Net loss per share attributable to common stockholders-basic and diluted ​ $ 0.15 ​ $ 0.07 ​ $ 0.26 ​ $ 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6 Months Ended</t>
        </is>
      </c>
    </row>
    <row r="2">
      <c r="B2" s="2" t="inlineStr">
        <is>
          <t>Jun. 30, 2021</t>
        </is>
      </c>
    </row>
    <row r="3">
      <c r="A3" s="3" t="inlineStr">
        <is>
          <t>Related party transactions</t>
        </is>
      </c>
    </row>
    <row r="4">
      <c r="A4" s="4" t="inlineStr">
        <is>
          <t>Schedule of related party transactions</t>
        </is>
      </c>
      <c r="B4" s="4" t="inlineStr">
        <is>
          <t>​ ​ ​ ​ ​ ​ ​ ​ ​ ​ ​ ​ Three months ended ​ Three months ended ​ Six months ended ​ Six months ended ​ ​ June 30, 2021 ​ June 30, 2020 ​ June 30, 2021 ​ June 30, 2020 ​ $ $ $ $ Stock-based compensation for consulting arrangement ​ — ​ 554,888 ​ — ​ 1,109,776 Consulting fees to stockholder ​ — ​ 88,267 ​ — ​ 160,691 Consulting fees on business activities to Board member ​ 53,892 ​ 34,207 ​ 83,878 ​ 56,369 Reimbursement to Board member for occupancy costs ​ 19,584 ​ — ​ 36,819 ​ — Total ​ 73,476 ​ 677,362 ​ 120,697 ​ 1,326,8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37" customWidth="1" min="2" max="2"/>
    <col width="24" customWidth="1" min="3" max="3"/>
  </cols>
  <sheetData>
    <row r="1">
      <c r="A1" s="1" t="inlineStr">
        <is>
          <t>Nature of business (Details)</t>
        </is>
      </c>
      <c r="B1" s="2" t="inlineStr">
        <is>
          <t>Jun. 30, 2021USD ($)$ / sharesshares</t>
        </is>
      </c>
      <c r="C1" s="2" t="inlineStr">
        <is>
          <t>Nov. 22, 2019subsidiary</t>
        </is>
      </c>
    </row>
    <row r="2">
      <c r="A2" s="3" t="inlineStr">
        <is>
          <t>Nature Of Business [Line Items]</t>
        </is>
      </c>
    </row>
    <row r="3">
      <c r="A3" s="4" t="inlineStr">
        <is>
          <t>Exchange for each common share | shares</t>
        </is>
      </c>
      <c r="B3" s="10" t="n">
        <v>3.59</v>
      </c>
    </row>
    <row r="4">
      <c r="A4" s="4" t="inlineStr">
        <is>
          <t>Exchange of common stock per share</t>
        </is>
      </c>
      <c r="B4" s="7" t="n">
        <v>0.0001</v>
      </c>
    </row>
    <row r="5">
      <c r="A5" s="4" t="inlineStr">
        <is>
          <t>Number of wholly-owned subsidiaries | subsidiary</t>
        </is>
      </c>
      <c r="C5" s="5" t="n">
        <v>4</v>
      </c>
    </row>
    <row r="6">
      <c r="A6" s="4" t="inlineStr">
        <is>
          <t>Price per share</t>
        </is>
      </c>
      <c r="B6" s="9" t="n">
        <v>6.97</v>
      </c>
    </row>
    <row r="7">
      <c r="A7" s="4" t="inlineStr">
        <is>
          <t>Private Placement</t>
        </is>
      </c>
    </row>
    <row r="8">
      <c r="A8" s="3" t="inlineStr">
        <is>
          <t>Nature Of Business [Line Items]</t>
        </is>
      </c>
    </row>
    <row r="9">
      <c r="A9" s="4" t="inlineStr">
        <is>
          <t>PIPE financing | $</t>
        </is>
      </c>
      <c r="B9" s="6" t="n">
        <v>165000000</v>
      </c>
    </row>
    <row r="10">
      <c r="A10" s="4" t="inlineStr">
        <is>
          <t>Private placement at a price</t>
        </is>
      </c>
      <c r="B10" s="6" t="n">
        <v>10</v>
      </c>
    </row>
    <row r="11">
      <c r="A11" s="4" t="inlineStr">
        <is>
          <t>Class B common shares</t>
        </is>
      </c>
    </row>
    <row r="12">
      <c r="A12" s="3" t="inlineStr">
        <is>
          <t>Nature Of Business [Line Items]</t>
        </is>
      </c>
    </row>
    <row r="13">
      <c r="A13" s="4" t="inlineStr">
        <is>
          <t>Price per share</t>
        </is>
      </c>
      <c r="B13" s="7" t="n">
        <v>0.0001</v>
      </c>
    </row>
    <row r="14">
      <c r="A14" s="4" t="inlineStr">
        <is>
          <t>RACA | Class A common shares</t>
        </is>
      </c>
    </row>
    <row r="15">
      <c r="A15" s="3" t="inlineStr">
        <is>
          <t>Nature Of Business [Line Items]</t>
        </is>
      </c>
    </row>
    <row r="16">
      <c r="A16" s="4" t="inlineStr">
        <is>
          <t>Sale of aggregate shares | shares</t>
        </is>
      </c>
      <c r="B16" s="5" t="n">
        <v>16500000</v>
      </c>
    </row>
    <row r="17">
      <c r="A17" s="4" t="inlineStr">
        <is>
          <t>Price per share</t>
        </is>
      </c>
      <c r="B17"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erim Condensed Consolidated Balance Sheets (Parenthetical) - $ / shares</t>
        </is>
      </c>
      <c r="B1" s="2" t="inlineStr">
        <is>
          <t>Jun. 30, 2021</t>
        </is>
      </c>
      <c r="C1" s="2" t="inlineStr">
        <is>
          <t>Mar. 15, 2021</t>
        </is>
      </c>
      <c r="D1" s="2" t="inlineStr">
        <is>
          <t>Dec. 31, 2020</t>
        </is>
      </c>
    </row>
    <row r="2">
      <c r="A2" s="3" t="inlineStr">
        <is>
          <t>Interim Condensed Consolidated Balance Sheets</t>
        </is>
      </c>
    </row>
    <row r="3">
      <c r="A3" s="4" t="inlineStr">
        <is>
          <t>Common Stock, Par or Stated Value Per Share</t>
        </is>
      </c>
      <c r="B3" s="7" t="n">
        <v>0.0001</v>
      </c>
      <c r="C3" s="8" t="n">
        <v>0.001</v>
      </c>
      <c r="D3" s="7" t="n">
        <v>0.0001</v>
      </c>
    </row>
    <row r="4">
      <c r="A4" s="4" t="inlineStr">
        <is>
          <t>Common Stock, Shares Authorized</t>
        </is>
      </c>
      <c r="B4" s="5" t="n">
        <v>430000000</v>
      </c>
      <c r="D4" s="5" t="n">
        <v>430000000</v>
      </c>
    </row>
    <row r="5">
      <c r="A5" s="4" t="inlineStr">
        <is>
          <t>Common Stock, Shares, Issued</t>
        </is>
      </c>
      <c r="B5" s="5" t="n">
        <v>90121794</v>
      </c>
      <c r="D5" s="5" t="n">
        <v>54647656</v>
      </c>
    </row>
    <row r="6">
      <c r="A6" s="4" t="inlineStr">
        <is>
          <t>Common Stock, Shares, Outstanding</t>
        </is>
      </c>
      <c r="B6" s="5" t="n">
        <v>90121794</v>
      </c>
      <c r="D6" s="5" t="n">
        <v>54647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Going concern</t>
        </is>
      </c>
    </row>
    <row r="3">
      <c r="A3" s="4" t="inlineStr">
        <is>
          <t>Cash and cash equivalents</t>
        </is>
      </c>
      <c r="B3" s="6" t="n">
        <v>273736820</v>
      </c>
      <c r="C3" s="6" t="n">
        <v>105467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7" customWidth="1" min="2" max="2"/>
    <col width="31" customWidth="1" min="3" max="3"/>
    <col width="20" customWidth="1" min="4" max="4"/>
  </cols>
  <sheetData>
    <row r="1">
      <c r="A1" s="1" t="inlineStr">
        <is>
          <t>Business Combination (Details)</t>
        </is>
      </c>
      <c r="B1" s="2" t="inlineStr">
        <is>
          <t>Jun. 30, 2021USD ($)shares</t>
        </is>
      </c>
      <c r="C1" s="2" t="inlineStr">
        <is>
          <t>Jun. 30, 2021USD ($)itemshares</t>
        </is>
      </c>
      <c r="D1" s="2" t="inlineStr">
        <is>
          <t>Dec. 31, 2020shares</t>
        </is>
      </c>
    </row>
    <row r="2">
      <c r="A2" s="3" t="inlineStr">
        <is>
          <t>Business Acquisition [Line Items]</t>
        </is>
      </c>
    </row>
    <row r="3">
      <c r="A3" s="4" t="inlineStr">
        <is>
          <t>Exchange ratio</t>
        </is>
      </c>
      <c r="B3" s="10" t="n">
        <v>3.59</v>
      </c>
      <c r="C3" s="10" t="n">
        <v>3.59</v>
      </c>
    </row>
    <row r="4">
      <c r="A4" s="4" t="inlineStr">
        <is>
          <t>Common stock issued | shares</t>
        </is>
      </c>
      <c r="B4" s="5" t="n">
        <v>90121794</v>
      </c>
      <c r="C4" s="5" t="n">
        <v>90121794</v>
      </c>
      <c r="D4" s="5" t="n">
        <v>54647656</v>
      </c>
    </row>
    <row r="5">
      <c r="A5" s="4" t="inlineStr">
        <is>
          <t>Common stock outstanding | shares</t>
        </is>
      </c>
      <c r="B5" s="5" t="n">
        <v>90121794</v>
      </c>
      <c r="C5" s="5" t="n">
        <v>90121794</v>
      </c>
      <c r="D5" s="5" t="n">
        <v>54647656</v>
      </c>
    </row>
    <row r="6">
      <c r="A6" s="4" t="inlineStr">
        <is>
          <t>Number of common share of the company | item</t>
        </is>
      </c>
      <c r="C6" s="5" t="n">
        <v>1</v>
      </c>
    </row>
    <row r="7">
      <c r="A7" s="4" t="inlineStr">
        <is>
          <t>Net proceeds excluding transaction costs</t>
        </is>
      </c>
      <c r="B7" s="6" t="n">
        <v>4700000</v>
      </c>
    </row>
    <row r="8">
      <c r="A8" s="4" t="inlineStr">
        <is>
          <t>POINT Biopharma Inc</t>
        </is>
      </c>
    </row>
    <row r="9">
      <c r="A9" s="3" t="inlineStr">
        <is>
          <t>Business Acquisition [Line Items]</t>
        </is>
      </c>
    </row>
    <row r="10">
      <c r="A10" s="4" t="inlineStr">
        <is>
          <t>Implied vested equity value</t>
        </is>
      </c>
      <c r="B10" s="6" t="n">
        <v>585000000</v>
      </c>
      <c r="C10" s="6" t="n">
        <v>585000000</v>
      </c>
    </row>
    <row r="11">
      <c r="A11" s="4" t="inlineStr">
        <is>
          <t>Number of common shares received for each share | shares</t>
        </is>
      </c>
      <c r="B11" s="5" t="n">
        <v>16500000</v>
      </c>
      <c r="C11" s="5" t="n">
        <v>16500000</v>
      </c>
    </row>
    <row r="12">
      <c r="A12" s="4" t="inlineStr">
        <is>
          <t>PIPE Financing</t>
        </is>
      </c>
      <c r="B12" s="6" t="n">
        <v>165000000</v>
      </c>
      <c r="C12" s="6" t="n">
        <v>165000000</v>
      </c>
    </row>
    <row r="13">
      <c r="A13" s="4" t="inlineStr">
        <is>
          <t>Common stock outstanding | shares</t>
        </is>
      </c>
      <c r="B13" s="5" t="n">
        <v>90121794</v>
      </c>
      <c r="C13" s="5" t="n">
        <v>90121794</v>
      </c>
    </row>
    <row r="14">
      <c r="A14" s="4" t="inlineStr">
        <is>
          <t>Goodwill</t>
        </is>
      </c>
      <c r="B14" s="6" t="n">
        <v>0</v>
      </c>
      <c r="C14" s="6" t="n">
        <v>0</v>
      </c>
    </row>
    <row r="15">
      <c r="A15" s="4" t="inlineStr">
        <is>
          <t>Other intangible assets</t>
        </is>
      </c>
      <c r="B15" s="6" t="n">
        <v>0</v>
      </c>
      <c r="C15" s="5" t="n">
        <v>0</v>
      </c>
    </row>
    <row r="16">
      <c r="A16" s="4" t="inlineStr">
        <is>
          <t>Business Combination, Acquisition Related Costs</t>
        </is>
      </c>
      <c r="C16" s="6" t="n">
        <v>22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Details) - POINT Biopharma Inc</t>
        </is>
      </c>
      <c r="B1" s="2" t="inlineStr">
        <is>
          <t>6 Months Ended</t>
        </is>
      </c>
    </row>
    <row r="2">
      <c r="B2" s="2" t="inlineStr">
        <is>
          <t>Jun. 30, 2021USD ($)</t>
        </is>
      </c>
    </row>
    <row r="3">
      <c r="A3" s="3" t="inlineStr">
        <is>
          <t>Business Acquisition [Line Items]</t>
        </is>
      </c>
    </row>
    <row r="4">
      <c r="A4" s="4" t="inlineStr">
        <is>
          <t>Cash - RACA Trust and cash (net of redemptions)</t>
        </is>
      </c>
      <c r="B4" s="6" t="n">
        <v>121770367</v>
      </c>
    </row>
    <row r="5">
      <c r="A5" s="4" t="inlineStr">
        <is>
          <t>Cash - PIPE Financing</t>
        </is>
      </c>
      <c r="B5" s="5" t="n">
        <v>165000000</v>
      </c>
    </row>
    <row r="6">
      <c r="A6" s="4" t="inlineStr">
        <is>
          <t>Less: Underwriting fees, costs incurred by RACA and other direct and incremental costs, each paid prior to June 30, 2021</t>
        </is>
      </c>
      <c r="B6" s="5" t="n">
        <v>-21343450</v>
      </c>
    </row>
    <row r="7">
      <c r="A7" s="4" t="inlineStr">
        <is>
          <t>Proceeds from the Business Combination, net of costs incurred by RACA and direct and incremental costs paid per the statement of cash flows</t>
        </is>
      </c>
      <c r="B7" s="5" t="n">
        <v>265426917</v>
      </c>
    </row>
    <row r="8">
      <c r="A8" s="4" t="inlineStr">
        <is>
          <t>Less: Costs incurred by RACA and direct and incremental costs, each included in accounts payable and accrued liabilities</t>
        </is>
      </c>
      <c r="B8" s="5" t="n">
        <v>-861496</v>
      </c>
    </row>
    <row r="9">
      <c r="A9" s="4" t="inlineStr">
        <is>
          <t>Net proceeds from the Business Combination</t>
        </is>
      </c>
      <c r="B9" s="6" t="n">
        <v>2645654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Shares of Common Stock Issued (Details) - shares</t>
        </is>
      </c>
      <c r="B1" s="2" t="inlineStr">
        <is>
          <t>Jun. 30, 2021</t>
        </is>
      </c>
      <c r="C1" s="2" t="inlineStr">
        <is>
          <t>Dec. 31, 2020</t>
        </is>
      </c>
    </row>
    <row r="2">
      <c r="A2" s="3" t="inlineStr">
        <is>
          <t>Business Acquisition [Line Items]</t>
        </is>
      </c>
    </row>
    <row r="3">
      <c r="A3" s="4" t="inlineStr">
        <is>
          <t>Total shares of POINT Biopharma Global Inc. Common Stock outstanding immediately following the Business Combination</t>
        </is>
      </c>
      <c r="B3" s="5" t="n">
        <v>90121794</v>
      </c>
      <c r="C3" s="5" t="n">
        <v>54647656</v>
      </c>
    </row>
    <row r="4">
      <c r="A4" s="4" t="inlineStr">
        <is>
          <t>POINT Biopharma Inc</t>
        </is>
      </c>
    </row>
    <row r="5">
      <c r="A5" s="3" t="inlineStr">
        <is>
          <t>Business Acquisition [Line Items]</t>
        </is>
      </c>
    </row>
    <row r="6">
      <c r="A6" s="4" t="inlineStr">
        <is>
          <t>RACA Class A and Class B shares outstanding prior to the Business Combination</t>
        </is>
      </c>
      <c r="B6" s="5" t="n">
        <v>16039769</v>
      </c>
    </row>
    <row r="7">
      <c r="A7" s="4" t="inlineStr">
        <is>
          <t>Class A shares issued pursuant to the PIPE Financing</t>
        </is>
      </c>
      <c r="B7" s="5" t="n">
        <v>16500000</v>
      </c>
    </row>
    <row r="8">
      <c r="A8" s="4" t="inlineStr">
        <is>
          <t>Business Combination and PIPE Financing shares as converted into Common Stock</t>
        </is>
      </c>
      <c r="B8" s="5" t="n">
        <v>32539769</v>
      </c>
    </row>
    <row r="9">
      <c r="A9" s="4" t="inlineStr">
        <is>
          <t>Conversion of POINT Biopharma Inc. common shares into Common Stock</t>
        </is>
      </c>
      <c r="B9" s="5" t="n">
        <v>57582025</v>
      </c>
    </row>
    <row r="10">
      <c r="A10" s="4" t="inlineStr">
        <is>
          <t>Total shares of POINT Biopharma Global Inc. Common Stock outstanding immediately following the Business Combination</t>
        </is>
      </c>
      <c r="B10" s="5" t="n">
        <v>90121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1</t>
        </is>
      </c>
      <c r="C1" s="2" t="inlineStr">
        <is>
          <t>Dec. 31, 2020</t>
        </is>
      </c>
    </row>
    <row r="2">
      <c r="A2" s="3" t="inlineStr">
        <is>
          <t>Prepaid expenses and other current assets</t>
        </is>
      </c>
    </row>
    <row r="3">
      <c r="A3" s="4" t="inlineStr">
        <is>
          <t>Prepaid clinical trial expenses</t>
        </is>
      </c>
      <c r="B3" s="6" t="n">
        <v>3402417</v>
      </c>
      <c r="C3" s="6" t="n">
        <v>1763731</v>
      </c>
    </row>
    <row r="4">
      <c r="A4" s="4" t="inlineStr">
        <is>
          <t>Deposit on production equipment</t>
        </is>
      </c>
      <c r="B4" s="5" t="n">
        <v>592622</v>
      </c>
    </row>
    <row r="5">
      <c r="A5" s="4" t="inlineStr">
        <is>
          <t>Canadian harmonized sales tax receivable</t>
        </is>
      </c>
      <c r="B5" s="5" t="n">
        <v>31487</v>
      </c>
      <c r="C5" s="5" t="n">
        <v>58982</v>
      </c>
    </row>
    <row r="6">
      <c r="A6" s="4" t="inlineStr">
        <is>
          <t>Insurance</t>
        </is>
      </c>
      <c r="B6" s="5" t="n">
        <v>3980461</v>
      </c>
    </row>
    <row r="7">
      <c r="A7" s="4" t="inlineStr">
        <is>
          <t>Other</t>
        </is>
      </c>
      <c r="B7" s="5" t="n">
        <v>64599</v>
      </c>
      <c r="C7" s="5" t="n">
        <v>27633</v>
      </c>
    </row>
    <row r="8">
      <c r="A8" s="4" t="inlineStr">
        <is>
          <t>Total</t>
        </is>
      </c>
      <c r="B8" s="6" t="n">
        <v>8071586</v>
      </c>
      <c r="C8" s="6" t="n">
        <v>1850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t>
        </is>
      </c>
      <c r="B1" s="2" t="inlineStr">
        <is>
          <t>Jun. 30, 2021</t>
        </is>
      </c>
      <c r="C1" s="2" t="inlineStr">
        <is>
          <t>Dec. 31, 2020</t>
        </is>
      </c>
    </row>
    <row r="2">
      <c r="A2" s="3" t="inlineStr">
        <is>
          <t>Accrued expenses</t>
        </is>
      </c>
    </row>
    <row r="3">
      <c r="A3" s="4" t="inlineStr">
        <is>
          <t>Accrued financing costs</t>
        </is>
      </c>
      <c r="B3" s="6" t="n">
        <v>489219</v>
      </c>
    </row>
    <row r="4">
      <c r="A4" s="4" t="inlineStr">
        <is>
          <t>Accrued research and development costs</t>
        </is>
      </c>
      <c r="B4" s="5" t="n">
        <v>827095</v>
      </c>
      <c r="C4" s="6" t="n">
        <v>597994</v>
      </c>
    </row>
    <row r="5">
      <c r="A5" s="4" t="inlineStr">
        <is>
          <t>Accrued personnel costs</t>
        </is>
      </c>
      <c r="B5" s="5" t="n">
        <v>1381644</v>
      </c>
      <c r="C5" s="5" t="n">
        <v>540292</v>
      </c>
    </row>
    <row r="6">
      <c r="A6" s="4" t="inlineStr">
        <is>
          <t>Accrued corporate legal fees and other professional services</t>
        </is>
      </c>
      <c r="B6" s="5" t="n">
        <v>280092</v>
      </c>
      <c r="C6" s="5" t="n">
        <v>210099</v>
      </c>
    </row>
    <row r="7">
      <c r="A7" s="4" t="inlineStr">
        <is>
          <t>Other accrued costs</t>
        </is>
      </c>
      <c r="B7" s="5" t="n">
        <v>167757</v>
      </c>
      <c r="C7" s="5" t="n">
        <v>130656</v>
      </c>
    </row>
    <row r="8">
      <c r="A8" s="4" t="inlineStr">
        <is>
          <t>Total</t>
        </is>
      </c>
      <c r="B8" s="6" t="n">
        <v>3145807</v>
      </c>
      <c r="C8" s="6" t="n">
        <v>1479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Jun. 30, 2021</t>
        </is>
      </c>
      <c r="C1" s="2" t="inlineStr">
        <is>
          <t>Dec. 31, 2020</t>
        </is>
      </c>
    </row>
    <row r="2">
      <c r="A2" s="3" t="inlineStr">
        <is>
          <t>Property, Plant and Equipment [Line Items]</t>
        </is>
      </c>
    </row>
    <row r="3">
      <c r="A3" s="4" t="inlineStr">
        <is>
          <t>Property, plant and equipment, net</t>
        </is>
      </c>
      <c r="B3" s="6" t="n">
        <v>15654223</v>
      </c>
      <c r="C3" s="6" t="n">
        <v>9797400</v>
      </c>
    </row>
    <row r="4">
      <c r="A4" s="4" t="inlineStr">
        <is>
          <t>Property in development</t>
        </is>
      </c>
    </row>
    <row r="5">
      <c r="A5" s="3" t="inlineStr">
        <is>
          <t>Property, Plant and Equipment [Line Items]</t>
        </is>
      </c>
    </row>
    <row r="6">
      <c r="A6" s="4" t="inlineStr">
        <is>
          <t>Property, plant and equipment, net</t>
        </is>
      </c>
      <c r="B6" s="5" t="n">
        <v>14835081</v>
      </c>
      <c r="C6" s="6" t="n">
        <v>9797400</v>
      </c>
    </row>
    <row r="7">
      <c r="A7" s="4" t="inlineStr">
        <is>
          <t>Machinery and equipment</t>
        </is>
      </c>
    </row>
    <row r="8">
      <c r="A8" s="3" t="inlineStr">
        <is>
          <t>Property, Plant and Equipment [Line Items]</t>
        </is>
      </c>
    </row>
    <row r="9">
      <c r="A9" s="4" t="inlineStr">
        <is>
          <t>Property, plant and equipment, net</t>
        </is>
      </c>
      <c r="B9" s="5" t="n">
        <v>701883</v>
      </c>
    </row>
    <row r="10">
      <c r="A10" s="4" t="inlineStr">
        <is>
          <t>Furniture and fixtures</t>
        </is>
      </c>
    </row>
    <row r="11">
      <c r="A11" s="3" t="inlineStr">
        <is>
          <t>Property, Plant and Equipment [Line Items]</t>
        </is>
      </c>
    </row>
    <row r="12">
      <c r="A12" s="4" t="inlineStr">
        <is>
          <t>Property, plant and equipment, net</t>
        </is>
      </c>
      <c r="B12" s="5" t="n">
        <v>21280</v>
      </c>
    </row>
    <row r="13">
      <c r="A13" s="4" t="inlineStr">
        <is>
          <t>Computer equipment</t>
        </is>
      </c>
    </row>
    <row r="14">
      <c r="A14" s="3" t="inlineStr">
        <is>
          <t>Property, Plant and Equipment [Line Items]</t>
        </is>
      </c>
    </row>
    <row r="15">
      <c r="A15" s="4" t="inlineStr">
        <is>
          <t>Property, plant and equipment, net</t>
        </is>
      </c>
      <c r="B15" s="6" t="n">
        <v>959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Mortgage payable (Details)</t>
        </is>
      </c>
      <c r="B1" s="2" t="inlineStr">
        <is>
          <t>Jul. 10, 2020USD ($)ft²</t>
        </is>
      </c>
      <c r="C1" s="2" t="inlineStr">
        <is>
          <t>Jun. 30, 2021USD ($)</t>
        </is>
      </c>
      <c r="D1" s="2" t="inlineStr">
        <is>
          <t>Jun. 30, 2020USD ($)</t>
        </is>
      </c>
    </row>
    <row r="2">
      <c r="A2" s="3" t="inlineStr">
        <is>
          <t>Debt Instrument [Line Items]</t>
        </is>
      </c>
    </row>
    <row r="3">
      <c r="A3" s="4" t="inlineStr">
        <is>
          <t>Mortgage loan obtained</t>
        </is>
      </c>
      <c r="B3" s="6" t="n">
        <v>3562500</v>
      </c>
    </row>
    <row r="4">
      <c r="A4" s="4" t="inlineStr">
        <is>
          <t>Square-foot of building | ft²</t>
        </is>
      </c>
      <c r="B4" s="5" t="n">
        <v>77000</v>
      </c>
    </row>
    <row r="5">
      <c r="A5" s="4" t="inlineStr">
        <is>
          <t>Costs and fees incurred that are capitalized and recorded as finance costs over the life of the Mortgage</t>
        </is>
      </c>
      <c r="B5" s="6" t="n">
        <v>17194</v>
      </c>
    </row>
    <row r="6">
      <c r="A6" s="4" t="inlineStr">
        <is>
          <t>Interest costs</t>
        </is>
      </c>
      <c r="C6" s="6" t="n">
        <v>54605</v>
      </c>
      <c r="D6" s="6" t="n">
        <v>0</v>
      </c>
    </row>
    <row r="7">
      <c r="A7" s="4" t="inlineStr">
        <is>
          <t>Amortization of debt issuance costs</t>
        </is>
      </c>
      <c r="C7" s="6" t="n">
        <v>5662</v>
      </c>
      <c r="D7" s="6" t="n">
        <v>0</v>
      </c>
    </row>
    <row r="8">
      <c r="A8" s="4" t="inlineStr">
        <is>
          <t>LIBOR</t>
        </is>
      </c>
    </row>
    <row r="9">
      <c r="A9" s="3" t="inlineStr">
        <is>
          <t>Debt Instrument [Line Items]</t>
        </is>
      </c>
    </row>
    <row r="10">
      <c r="A10" s="4" t="inlineStr">
        <is>
          <t>Spread on variable rate</t>
        </is>
      </c>
      <c r="B10" s="4" t="inlineStr">
        <is>
          <t>2.85%</t>
        </is>
      </c>
    </row>
    <row r="11">
      <c r="A11" s="4" t="inlineStr">
        <is>
          <t>LIBOR floor</t>
        </is>
      </c>
      <c r="B11" s="4" t="inlineStr">
        <is>
          <t>0.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20" customWidth="1" min="2" max="2"/>
    <col width="20" customWidth="1" min="3" max="3"/>
    <col width="41" customWidth="1" min="4" max="4"/>
    <col width="27" customWidth="1" min="5" max="5"/>
    <col width="20" customWidth="1" min="6" max="6"/>
    <col width="24" customWidth="1" min="7" max="7"/>
    <col width="30" customWidth="1" min="8" max="8"/>
  </cols>
  <sheetData>
    <row r="1">
      <c r="A1" s="1" t="inlineStr">
        <is>
          <t>Shareholders' equity (Details)</t>
        </is>
      </c>
      <c r="B1" s="2" t="inlineStr">
        <is>
          <t>3 Months Ended</t>
        </is>
      </c>
      <c r="D1" s="2" t="inlineStr">
        <is>
          <t>6 Months Ended</t>
        </is>
      </c>
    </row>
    <row r="2">
      <c r="B2" s="2" t="inlineStr">
        <is>
          <t>Jun. 30, 2020shares</t>
        </is>
      </c>
      <c r="C2" s="2" t="inlineStr">
        <is>
          <t>Mar. 31, 2020shares</t>
        </is>
      </c>
      <c r="D2" s="2" t="inlineStr">
        <is>
          <t>Jun. 30, 2021USD ($)Vote$ / sharesshares</t>
        </is>
      </c>
      <c r="E2" s="2" t="inlineStr">
        <is>
          <t>Jun. 30, 2020USD ($)shares</t>
        </is>
      </c>
      <c r="F2" s="2" t="inlineStr">
        <is>
          <t>Mar. 31, 2021shares</t>
        </is>
      </c>
      <c r="G2" s="2" t="inlineStr">
        <is>
          <t>Mar. 15, 2021$ / shares</t>
        </is>
      </c>
      <c r="H2" s="2" t="inlineStr">
        <is>
          <t>Dec. 31, 2020$ / sharesshares</t>
        </is>
      </c>
    </row>
    <row r="3">
      <c r="A3" s="3" t="inlineStr">
        <is>
          <t>Accumulated Other Comprehensive Income (Loss) [Line Items]</t>
        </is>
      </c>
    </row>
    <row r="4">
      <c r="A4" s="4" t="inlineStr">
        <is>
          <t>Common shares, authorized</t>
        </is>
      </c>
      <c r="D4" s="5" t="n">
        <v>430000000</v>
      </c>
      <c r="H4" s="5" t="n">
        <v>430000000</v>
      </c>
    </row>
    <row r="5">
      <c r="A5" s="4" t="inlineStr">
        <is>
          <t>Common shares, par value | $ / shares</t>
        </is>
      </c>
      <c r="D5" s="7" t="n">
        <v>0.0001</v>
      </c>
      <c r="G5" s="8" t="n">
        <v>0.001</v>
      </c>
      <c r="H5" s="7" t="n">
        <v>0.0001</v>
      </c>
    </row>
    <row r="6">
      <c r="A6" s="4" t="inlineStr">
        <is>
          <t>Price per share | $ / shares</t>
        </is>
      </c>
      <c r="D6" s="9" t="n">
        <v>6.97</v>
      </c>
    </row>
    <row r="7">
      <c r="A7" s="4" t="inlineStr">
        <is>
          <t>Issuance of common shares and warrants | $</t>
        </is>
      </c>
      <c r="D7" s="6" t="n">
        <v>20450000</v>
      </c>
    </row>
    <row r="8">
      <c r="A8" s="4" t="inlineStr">
        <is>
          <t>Common shares, shares issued</t>
        </is>
      </c>
      <c r="D8" s="5" t="n">
        <v>90121794</v>
      </c>
      <c r="H8" s="5" t="n">
        <v>54647656</v>
      </c>
    </row>
    <row r="9">
      <c r="A9" s="4" t="inlineStr">
        <is>
          <t>Common shares, shares outstanding</t>
        </is>
      </c>
      <c r="D9" s="5" t="n">
        <v>90121794</v>
      </c>
      <c r="H9" s="5" t="n">
        <v>54647656</v>
      </c>
    </row>
    <row r="10">
      <c r="A10" s="4" t="inlineStr">
        <is>
          <t>Number of votes per share | Vote</t>
        </is>
      </c>
      <c r="D10" s="5" t="n">
        <v>1</v>
      </c>
    </row>
    <row r="11">
      <c r="A11" s="4" t="inlineStr">
        <is>
          <t>Cash dividend declared | $</t>
        </is>
      </c>
      <c r="D11" s="6" t="n">
        <v>0</v>
      </c>
    </row>
    <row r="12">
      <c r="A12" s="4" t="inlineStr">
        <is>
          <t>Cash dividend paid | $</t>
        </is>
      </c>
      <c r="E12" s="6" t="n">
        <v>0</v>
      </c>
    </row>
    <row r="13">
      <c r="A13" s="4" t="inlineStr">
        <is>
          <t>Exchange ratio</t>
        </is>
      </c>
      <c r="D13" s="10" t="n">
        <v>3.59</v>
      </c>
    </row>
    <row r="14">
      <c r="A14" s="4" t="inlineStr">
        <is>
          <t>Preferred stock, shares Issued</t>
        </is>
      </c>
      <c r="D14" s="5" t="n">
        <v>0</v>
      </c>
      <c r="H14" s="5" t="n">
        <v>0</v>
      </c>
    </row>
    <row r="15">
      <c r="A15" s="4" t="inlineStr">
        <is>
          <t>Preferred stock, shares Outstanding</t>
        </is>
      </c>
      <c r="D15" s="5" t="n">
        <v>0</v>
      </c>
      <c r="H15" s="5" t="n">
        <v>0</v>
      </c>
    </row>
    <row r="16">
      <c r="A16" s="4" t="inlineStr">
        <is>
          <t>Stock options.</t>
        </is>
      </c>
    </row>
    <row r="17">
      <c r="A17" s="3" t="inlineStr">
        <is>
          <t>Accumulated Other Comprehensive Income (Loss) [Line Items]</t>
        </is>
      </c>
    </row>
    <row r="18">
      <c r="A18" s="4" t="inlineStr">
        <is>
          <t>Number of shares issued during period</t>
        </is>
      </c>
      <c r="D18" s="5" t="n">
        <v>64570</v>
      </c>
    </row>
    <row r="19">
      <c r="A19" s="4" t="inlineStr">
        <is>
          <t>Warrants</t>
        </is>
      </c>
    </row>
    <row r="20">
      <c r="A20" s="3" t="inlineStr">
        <is>
          <t>Accumulated Other Comprehensive Income (Loss) [Line Items]</t>
        </is>
      </c>
    </row>
    <row r="21">
      <c r="A21" s="4" t="inlineStr">
        <is>
          <t>Number of shares issued during period</t>
        </is>
      </c>
      <c r="D21" s="5" t="n">
        <v>2869799</v>
      </c>
    </row>
    <row r="22">
      <c r="A22" s="4" t="inlineStr">
        <is>
          <t>Preferred shares</t>
        </is>
      </c>
    </row>
    <row r="23">
      <c r="A23" s="3" t="inlineStr">
        <is>
          <t>Accumulated Other Comprehensive Income (Loss) [Line Items]</t>
        </is>
      </c>
    </row>
    <row r="24">
      <c r="A24" s="4" t="inlineStr">
        <is>
          <t>Preferred shares, shares authorized</t>
        </is>
      </c>
      <c r="D24" s="5" t="n">
        <v>20000000</v>
      </c>
    </row>
    <row r="25">
      <c r="A25" s="4" t="inlineStr">
        <is>
          <t>Preferred Stock, Par or Stated Value Per Share | $ / shares</t>
        </is>
      </c>
      <c r="D25" s="7" t="n">
        <v>0.0001</v>
      </c>
    </row>
    <row r="26">
      <c r="A26" s="4" t="inlineStr">
        <is>
          <t>Common Shares</t>
        </is>
      </c>
    </row>
    <row r="27">
      <c r="A27" s="3" t="inlineStr">
        <is>
          <t>Accumulated Other Comprehensive Income (Loss) [Line Items]</t>
        </is>
      </c>
    </row>
    <row r="28">
      <c r="A28" s="4" t="inlineStr">
        <is>
          <t>Number of shares issued during period</t>
        </is>
      </c>
      <c r="B28" s="5" t="n">
        <v>52434760</v>
      </c>
      <c r="C28" s="5" t="n">
        <v>22710246</v>
      </c>
    </row>
    <row r="29">
      <c r="A29" s="4" t="inlineStr">
        <is>
          <t>Number of shares issued during period</t>
        </is>
      </c>
      <c r="D29" s="5" t="n">
        <v>2934369</v>
      </c>
    </row>
    <row r="30">
      <c r="A30" s="4" t="inlineStr">
        <is>
          <t>Common shares, shares outstanding</t>
        </is>
      </c>
      <c r="B30" s="5" t="n">
        <v>75145006</v>
      </c>
      <c r="C30" s="5" t="n">
        <v>22710246</v>
      </c>
      <c r="D30" s="5" t="n">
        <v>90121794</v>
      </c>
      <c r="E30" s="5" t="n">
        <v>75145006</v>
      </c>
      <c r="F30" s="5" t="n">
        <v>575820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Share-based compensation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Share-based Compensation Arrangement by Share-based Payment Award [Line Items]</t>
        </is>
      </c>
    </row>
    <row r="4">
      <c r="A4" s="4" t="inlineStr">
        <is>
          <t>Exchange ratio</t>
        </is>
      </c>
      <c r="B4" s="10" t="n">
        <v>3.59</v>
      </c>
      <c r="D4" s="10" t="n">
        <v>3.59</v>
      </c>
    </row>
    <row r="5">
      <c r="A5" s="4" t="inlineStr">
        <is>
          <t>Research and development</t>
        </is>
      </c>
    </row>
    <row r="6">
      <c r="A6" s="3" t="inlineStr">
        <is>
          <t>Share-based Compensation Arrangement by Share-based Payment Award [Line Items]</t>
        </is>
      </c>
    </row>
    <row r="7">
      <c r="A7" s="4" t="inlineStr">
        <is>
          <t>Share-based compensation</t>
        </is>
      </c>
      <c r="B7" s="6" t="n">
        <v>1028512</v>
      </c>
      <c r="D7" s="6" t="n">
        <v>1428669</v>
      </c>
    </row>
    <row r="8">
      <c r="A8" s="4" t="inlineStr">
        <is>
          <t>General and administrative</t>
        </is>
      </c>
    </row>
    <row r="9">
      <c r="A9" s="3" t="inlineStr">
        <is>
          <t>Share-based Compensation Arrangement by Share-based Payment Award [Line Items]</t>
        </is>
      </c>
    </row>
    <row r="10">
      <c r="A10" s="4" t="inlineStr">
        <is>
          <t>Share-based compensation</t>
        </is>
      </c>
      <c r="B10" s="6" t="n">
        <v>77945</v>
      </c>
      <c r="C10" s="6" t="n">
        <v>554888</v>
      </c>
      <c r="D10" s="6" t="n">
        <v>155033</v>
      </c>
      <c r="E10" s="6" t="n">
        <v>12150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6700862</v>
      </c>
      <c r="C4" s="6" t="n">
        <v>2159322</v>
      </c>
      <c r="D4" s="6" t="n">
        <v>10970160</v>
      </c>
      <c r="E4" s="6" t="n">
        <v>2544916</v>
      </c>
    </row>
    <row r="5">
      <c r="A5" s="4" t="inlineStr">
        <is>
          <t>General and administrative</t>
        </is>
      </c>
      <c r="B5" s="5" t="n">
        <v>1949552</v>
      </c>
      <c r="C5" s="5" t="n">
        <v>1067333</v>
      </c>
      <c r="D5" s="5" t="n">
        <v>3414244</v>
      </c>
      <c r="E5" s="5" t="n">
        <v>2090997</v>
      </c>
    </row>
    <row r="6">
      <c r="A6" s="4" t="inlineStr">
        <is>
          <t>Total operating expenses</t>
        </is>
      </c>
      <c r="B6" s="5" t="n">
        <v>8650414</v>
      </c>
      <c r="C6" s="5" t="n">
        <v>3226655</v>
      </c>
      <c r="D6" s="5" t="n">
        <v>14384404</v>
      </c>
      <c r="E6" s="5" t="n">
        <v>4635913</v>
      </c>
    </row>
    <row r="7">
      <c r="A7" s="4" t="inlineStr">
        <is>
          <t>Loss from operations</t>
        </is>
      </c>
      <c r="B7" s="5" t="n">
        <v>-8650414</v>
      </c>
      <c r="C7" s="5" t="n">
        <v>-3226655</v>
      </c>
      <c r="D7" s="5" t="n">
        <v>-14384404</v>
      </c>
      <c r="E7" s="5" t="n">
        <v>-4635913</v>
      </c>
    </row>
    <row r="8">
      <c r="A8" s="3" t="inlineStr">
        <is>
          <t>Other expenses (income)</t>
        </is>
      </c>
    </row>
    <row r="9">
      <c r="A9" s="4" t="inlineStr">
        <is>
          <t>Finance costs</t>
        </is>
      </c>
      <c r="B9" s="5" t="n">
        <v>-2863</v>
      </c>
      <c r="D9" s="5" t="n">
        <v>-5662</v>
      </c>
    </row>
    <row r="10">
      <c r="A10" s="4" t="inlineStr">
        <is>
          <t>Foreign currency (loss) gain</t>
        </is>
      </c>
      <c r="B10" s="5" t="n">
        <v>-27599</v>
      </c>
      <c r="C10" s="5" t="n">
        <v>92919</v>
      </c>
      <c r="D10" s="5" t="n">
        <v>-34806</v>
      </c>
      <c r="E10" s="5" t="n">
        <v>-65413</v>
      </c>
    </row>
    <row r="11">
      <c r="A11" s="4" t="inlineStr">
        <is>
          <t>Total other expenses (income)</t>
        </is>
      </c>
      <c r="B11" s="5" t="n">
        <v>-30462</v>
      </c>
      <c r="C11" s="5" t="n">
        <v>92919</v>
      </c>
      <c r="D11" s="5" t="n">
        <v>-40468</v>
      </c>
      <c r="E11" s="5" t="n">
        <v>-65413</v>
      </c>
    </row>
    <row r="12">
      <c r="A12" s="4" t="inlineStr">
        <is>
          <t>Loss before provision for income taxes</t>
        </is>
      </c>
      <c r="B12" s="5" t="n">
        <v>-8680876</v>
      </c>
      <c r="C12" s="5" t="n">
        <v>-3133736</v>
      </c>
      <c r="D12" s="5" t="n">
        <v>-14424872</v>
      </c>
      <c r="E12" s="5" t="n">
        <v>-4701326</v>
      </c>
    </row>
    <row r="13">
      <c r="A13" s="4" t="inlineStr">
        <is>
          <t>Provision for income taxes</t>
        </is>
      </c>
      <c r="B13" s="5" t="n">
        <v>-123782</v>
      </c>
      <c r="C13" s="5" t="n">
        <v>-58261</v>
      </c>
      <c r="D13" s="5" t="n">
        <v>-164207</v>
      </c>
      <c r="E13" s="5" t="n">
        <v>-73505</v>
      </c>
    </row>
    <row r="14">
      <c r="A14" s="4" t="inlineStr">
        <is>
          <t>Net loss</t>
        </is>
      </c>
      <c r="B14" s="6" t="n">
        <v>-8804658</v>
      </c>
      <c r="C14" s="6" t="n">
        <v>-3191997</v>
      </c>
      <c r="D14" s="6" t="n">
        <v>-14589079</v>
      </c>
      <c r="E14" s="6" t="n">
        <v>-4774831</v>
      </c>
    </row>
    <row r="15">
      <c r="A15" s="3" t="inlineStr">
        <is>
          <t>Net loss per basic and diluted common share:</t>
        </is>
      </c>
    </row>
    <row r="16">
      <c r="A16" s="4" t="inlineStr">
        <is>
          <t>Basic and diluted net loss per common share</t>
        </is>
      </c>
      <c r="B16" s="9" t="n">
        <v>-0.15</v>
      </c>
      <c r="C16" s="9" t="n">
        <v>-0.07000000000000001</v>
      </c>
      <c r="D16" s="9" t="n">
        <v>-0.26</v>
      </c>
      <c r="E16" s="9" t="n">
        <v>-0.21</v>
      </c>
    </row>
    <row r="17">
      <c r="A17" s="4" t="inlineStr">
        <is>
          <t>Basic and diluted weighted average common shares outstanding</t>
        </is>
      </c>
      <c r="B17" s="5" t="n">
        <v>57582025</v>
      </c>
      <c r="C17" s="5" t="n">
        <v>45362014</v>
      </c>
      <c r="D17" s="5" t="n">
        <v>57116747</v>
      </c>
      <c r="E17" s="5" t="n">
        <v>22986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hare-based compensation - Summarizes activity relating to options to purchase stock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Weighted-Average Remaining Contractual Term (in years)</t>
        </is>
      </c>
    </row>
    <row r="4">
      <c r="A4" s="4" t="inlineStr">
        <is>
          <t>Proceeds from issuance of common shares</t>
        </is>
      </c>
      <c r="E4" s="6" t="n">
        <v>265426917</v>
      </c>
    </row>
    <row r="5">
      <c r="A5" s="4" t="inlineStr">
        <is>
          <t>Unvested stock options, vested</t>
        </is>
      </c>
      <c r="E5" s="5" t="n">
        <v>269043</v>
      </c>
    </row>
    <row r="6">
      <c r="A6" s="4" t="inlineStr">
        <is>
          <t>Common Shares</t>
        </is>
      </c>
    </row>
    <row r="7">
      <c r="A7" s="3" t="inlineStr">
        <is>
          <t>Number of Shares</t>
        </is>
      </c>
    </row>
    <row r="8">
      <c r="A8" s="4" t="inlineStr">
        <is>
          <t>Exercised</t>
        </is>
      </c>
      <c r="C8" s="5" t="n">
        <v>-64570</v>
      </c>
      <c r="E8" s="5" t="n">
        <v>-64570</v>
      </c>
    </row>
    <row r="9">
      <c r="A9" s="3" t="inlineStr">
        <is>
          <t>Weighted-Average Remaining Contractual Term (in years)</t>
        </is>
      </c>
    </row>
    <row r="10">
      <c r="A10" s="4" t="inlineStr">
        <is>
          <t>Issuance of shares of Common Stock in connection with stock option exercises (in shares)</t>
        </is>
      </c>
      <c r="C10" s="5" t="n">
        <v>64570</v>
      </c>
      <c r="E10" s="5" t="n">
        <v>64570</v>
      </c>
    </row>
    <row r="11">
      <c r="A11" s="4" t="inlineStr">
        <is>
          <t>Vesting immediately upon grant</t>
        </is>
      </c>
    </row>
    <row r="12">
      <c r="A12" s="3" t="inlineStr">
        <is>
          <t>Weighted-Average Remaining Contractual Term (in years)</t>
        </is>
      </c>
    </row>
    <row r="13">
      <c r="A13" s="4" t="inlineStr">
        <is>
          <t>Vesting percentage</t>
        </is>
      </c>
      <c r="E13" s="4" t="inlineStr">
        <is>
          <t>25.00%</t>
        </is>
      </c>
    </row>
    <row r="14">
      <c r="A14" s="4" t="inlineStr">
        <is>
          <t>Vesting on 1st year anniversary</t>
        </is>
      </c>
    </row>
    <row r="15">
      <c r="A15" s="3" t="inlineStr">
        <is>
          <t>Weighted-Average Remaining Contractual Term (in years)</t>
        </is>
      </c>
    </row>
    <row r="16">
      <c r="A16" s="4" t="inlineStr">
        <is>
          <t>Vesting percentage</t>
        </is>
      </c>
      <c r="E16" s="4" t="inlineStr">
        <is>
          <t>10.00%</t>
        </is>
      </c>
    </row>
    <row r="17">
      <c r="A17" s="4" t="inlineStr">
        <is>
          <t>Vesting based on certain performance milestones</t>
        </is>
      </c>
    </row>
    <row r="18">
      <c r="A18" s="3" t="inlineStr">
        <is>
          <t>Weighted-Average Remaining Contractual Term (in years)</t>
        </is>
      </c>
    </row>
    <row r="19">
      <c r="A19" s="4" t="inlineStr">
        <is>
          <t>Vesting percentage</t>
        </is>
      </c>
      <c r="E19" s="4" t="inlineStr">
        <is>
          <t>75.00%</t>
        </is>
      </c>
    </row>
    <row r="20">
      <c r="A20" s="4" t="inlineStr">
        <is>
          <t>Non-employee consultant</t>
        </is>
      </c>
    </row>
    <row r="21">
      <c r="A21" s="3" t="inlineStr">
        <is>
          <t>Weighted-Average Remaining Contractual Term (in years)</t>
        </is>
      </c>
    </row>
    <row r="22">
      <c r="A22" s="4" t="inlineStr">
        <is>
          <t>Proceeds from issuance of common shares</t>
        </is>
      </c>
      <c r="E22" s="6" t="n">
        <v>450000</v>
      </c>
    </row>
    <row r="23">
      <c r="A23" s="4" t="inlineStr">
        <is>
          <t>Stock options.</t>
        </is>
      </c>
    </row>
    <row r="24">
      <c r="A24" s="3" t="inlineStr">
        <is>
          <t>Number of Shares</t>
        </is>
      </c>
    </row>
    <row r="25">
      <c r="A25" s="4" t="inlineStr">
        <is>
          <t>Outstanding at the beginning</t>
        </is>
      </c>
      <c r="C25" s="5" t="n">
        <v>2364010</v>
      </c>
      <c r="E25" s="5" t="n">
        <v>2364010</v>
      </c>
    </row>
    <row r="26">
      <c r="A26" s="4" t="inlineStr">
        <is>
          <t>Granted</t>
        </is>
      </c>
      <c r="E26" s="5" t="n">
        <v>358724</v>
      </c>
    </row>
    <row r="27">
      <c r="A27" s="4" t="inlineStr">
        <is>
          <t>Exercised</t>
        </is>
      </c>
      <c r="E27" s="5" t="n">
        <v>-64570</v>
      </c>
    </row>
    <row r="28">
      <c r="A28" s="4" t="inlineStr">
        <is>
          <t>Forfeited</t>
        </is>
      </c>
      <c r="E28" s="5" t="n">
        <v>-35872</v>
      </c>
    </row>
    <row r="29">
      <c r="A29" s="4" t="inlineStr">
        <is>
          <t>Outstanding at the end</t>
        </is>
      </c>
      <c r="B29" s="5" t="n">
        <v>2622292</v>
      </c>
      <c r="E29" s="5" t="n">
        <v>2622292</v>
      </c>
    </row>
    <row r="30">
      <c r="A30" s="4" t="inlineStr">
        <is>
          <t>Vested and expected to vest</t>
        </is>
      </c>
      <c r="B30" s="5" t="n">
        <v>2622292</v>
      </c>
      <c r="E30" s="5" t="n">
        <v>2622292</v>
      </c>
    </row>
    <row r="31">
      <c r="A31" s="4" t="inlineStr">
        <is>
          <t>Options exercisable</t>
        </is>
      </c>
      <c r="B31" s="5" t="n">
        <v>917885</v>
      </c>
      <c r="E31" s="5" t="n">
        <v>917885</v>
      </c>
    </row>
    <row r="32">
      <c r="A32" s="3" t="inlineStr">
        <is>
          <t>Weighted Average Exercise Price</t>
        </is>
      </c>
    </row>
    <row r="33">
      <c r="A33" s="4" t="inlineStr">
        <is>
          <t>Outstanding at the beginning (in dollars per share)</t>
        </is>
      </c>
      <c r="C33" s="9" t="n">
        <v>2.88</v>
      </c>
      <c r="E33" s="9" t="n">
        <v>2.88</v>
      </c>
    </row>
    <row r="34">
      <c r="A34" s="4" t="inlineStr">
        <is>
          <t>Granted (in dollars per share)</t>
        </is>
      </c>
      <c r="E34" s="10" t="n">
        <v>6.97</v>
      </c>
    </row>
    <row r="35">
      <c r="A35" s="4" t="inlineStr">
        <is>
          <t>Exercised (in dollars per share)</t>
        </is>
      </c>
      <c r="E35" s="10" t="n">
        <v>6.97</v>
      </c>
    </row>
    <row r="36">
      <c r="A36" s="4" t="inlineStr">
        <is>
          <t>Forfeited (in dollars per share)</t>
        </is>
      </c>
      <c r="E36" s="10" t="n">
        <v>6.97</v>
      </c>
    </row>
    <row r="37">
      <c r="A37" s="4" t="inlineStr">
        <is>
          <t>Outstanding at the end (in dollars per share)</t>
        </is>
      </c>
      <c r="B37" s="9" t="n">
        <v>3.28</v>
      </c>
      <c r="E37" s="10" t="n">
        <v>3.28</v>
      </c>
    </row>
    <row r="38">
      <c r="A38" s="4" t="inlineStr">
        <is>
          <t>Vested and expected to vest (in dollars per share)</t>
        </is>
      </c>
      <c r="B38" s="10" t="n">
        <v>3.28</v>
      </c>
      <c r="E38" s="10" t="n">
        <v>3.28</v>
      </c>
    </row>
    <row r="39">
      <c r="A39" s="4" t="inlineStr">
        <is>
          <t>Options exercisable (in dollars per share)</t>
        </is>
      </c>
      <c r="B39" s="9" t="n">
        <v>4.34</v>
      </c>
      <c r="E39" s="9" t="n">
        <v>4.34</v>
      </c>
    </row>
    <row r="40">
      <c r="A40" s="3" t="inlineStr">
        <is>
          <t>Weighted-Average Remaining Contractual Term (in years)</t>
        </is>
      </c>
    </row>
    <row r="41">
      <c r="A41" s="4" t="inlineStr">
        <is>
          <t>Outstanding (in years)</t>
        </is>
      </c>
      <c r="E41" s="4" t="inlineStr">
        <is>
          <t>5 years 6 months</t>
        </is>
      </c>
    </row>
    <row r="42">
      <c r="A42" s="4" t="inlineStr">
        <is>
          <t>Vested and expected to vest (in years)</t>
        </is>
      </c>
      <c r="E42" s="4" t="inlineStr">
        <is>
          <t>5 years 6 months</t>
        </is>
      </c>
    </row>
    <row r="43">
      <c r="A43" s="4" t="inlineStr">
        <is>
          <t>Options exercisable (in years)</t>
        </is>
      </c>
      <c r="E43" s="4" t="inlineStr">
        <is>
          <t>6 years 7 months 6 days</t>
        </is>
      </c>
    </row>
    <row r="44">
      <c r="A44" s="4" t="inlineStr">
        <is>
          <t>Number of options granted</t>
        </is>
      </c>
      <c r="E44" s="5" t="n">
        <v>358724</v>
      </c>
    </row>
    <row r="45">
      <c r="A45" s="4" t="inlineStr">
        <is>
          <t>Issuance of shares of Common Stock in connection with stock option exercises (in shares)</t>
        </is>
      </c>
      <c r="E45" s="5" t="n">
        <v>64570</v>
      </c>
    </row>
    <row r="46">
      <c r="A46" s="4" t="inlineStr">
        <is>
          <t>Stock options. | Vesting on 1st year anniversary</t>
        </is>
      </c>
    </row>
    <row r="47">
      <c r="A47" s="3" t="inlineStr">
        <is>
          <t>Weighted-Average Remaining Contractual Term (in years)</t>
        </is>
      </c>
    </row>
    <row r="48">
      <c r="A48" s="4" t="inlineStr">
        <is>
          <t>Vesting percentage</t>
        </is>
      </c>
      <c r="F48" s="4" t="inlineStr">
        <is>
          <t>25.00%</t>
        </is>
      </c>
    </row>
    <row r="49">
      <c r="A49" s="4" t="inlineStr">
        <is>
          <t>Vesting period</t>
        </is>
      </c>
      <c r="F49" s="4" t="inlineStr">
        <is>
          <t>3 years</t>
        </is>
      </c>
    </row>
    <row r="50">
      <c r="A50" s="4" t="inlineStr">
        <is>
          <t>Stock options. | Vesting ratably over the remaining three years</t>
        </is>
      </c>
    </row>
    <row r="51">
      <c r="A51" s="3" t="inlineStr">
        <is>
          <t>Weighted-Average Remaining Contractual Term (in years)</t>
        </is>
      </c>
    </row>
    <row r="52">
      <c r="A52" s="4" t="inlineStr">
        <is>
          <t>Vesting percentage</t>
        </is>
      </c>
      <c r="F52" s="4" t="inlineStr">
        <is>
          <t>75.00%</t>
        </is>
      </c>
    </row>
    <row r="53">
      <c r="A53" s="4" t="inlineStr">
        <is>
          <t>Stock options. | Employee</t>
        </is>
      </c>
    </row>
    <row r="54">
      <c r="A54" s="3" t="inlineStr">
        <is>
          <t>Number of Shares</t>
        </is>
      </c>
    </row>
    <row r="55">
      <c r="A55" s="4" t="inlineStr">
        <is>
          <t>Granted</t>
        </is>
      </c>
      <c r="D55" s="5" t="n">
        <v>0</v>
      </c>
      <c r="F55" s="5" t="n">
        <v>6787</v>
      </c>
    </row>
    <row r="56">
      <c r="A56" s="3" t="inlineStr">
        <is>
          <t>Weighted-Average Remaining Contractual Term (in years)</t>
        </is>
      </c>
    </row>
    <row r="57">
      <c r="A57" s="4" t="inlineStr">
        <is>
          <t>Number of options granted</t>
        </is>
      </c>
      <c r="D57" s="5" t="n">
        <v>0</v>
      </c>
      <c r="F57" s="5" t="n">
        <v>6787</v>
      </c>
    </row>
    <row r="58">
      <c r="A58" s="4" t="inlineStr">
        <is>
          <t>Stock options. | Non-employee consultant</t>
        </is>
      </c>
    </row>
    <row r="59">
      <c r="A59" s="3" t="inlineStr">
        <is>
          <t>Number of Shares</t>
        </is>
      </c>
    </row>
    <row r="60">
      <c r="A60" s="4" t="inlineStr">
        <is>
          <t>Granted</t>
        </is>
      </c>
      <c r="B60" s="5" t="n">
        <v>0</v>
      </c>
      <c r="E60" s="5" t="n">
        <v>358724</v>
      </c>
      <c r="F60" s="5" t="n">
        <v>1727666</v>
      </c>
    </row>
    <row r="61">
      <c r="A61" s="4" t="inlineStr">
        <is>
          <t>Exercised</t>
        </is>
      </c>
      <c r="E61" s="5" t="n">
        <v>-64570</v>
      </c>
    </row>
    <row r="62">
      <c r="A62" s="3" t="inlineStr">
        <is>
          <t>Weighted-Average Remaining Contractual Term (in years)</t>
        </is>
      </c>
    </row>
    <row r="63">
      <c r="A63" s="4" t="inlineStr">
        <is>
          <t>Number of options granted</t>
        </is>
      </c>
      <c r="B63" s="5" t="n">
        <v>0</v>
      </c>
      <c r="E63" s="5" t="n">
        <v>358724</v>
      </c>
      <c r="F63" s="5" t="n">
        <v>1727666</v>
      </c>
    </row>
    <row r="64">
      <c r="A64" s="4" t="inlineStr">
        <is>
          <t>Issuance of shares of Common Stock in connection with stock option exercises (in shares)</t>
        </is>
      </c>
      <c r="E64" s="5" t="n">
        <v>6457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Assumptions used in Black-Scholes-Merton option-pricing model (Details)</t>
        </is>
      </c>
      <c r="B1" s="2" t="inlineStr">
        <is>
          <t>6 Months Ended</t>
        </is>
      </c>
    </row>
    <row r="2">
      <c r="B2" s="2" t="inlineStr">
        <is>
          <t>Jun. 30, 2021</t>
        </is>
      </c>
      <c r="C2" s="2" t="inlineStr">
        <is>
          <t>Jun. 30, 2020</t>
        </is>
      </c>
    </row>
    <row r="3">
      <c r="A3" s="3" t="inlineStr">
        <is>
          <t>Share-based compensation</t>
        </is>
      </c>
    </row>
    <row r="4">
      <c r="A4" s="4" t="inlineStr">
        <is>
          <t>Risk-free interest rate</t>
        </is>
      </c>
      <c r="B4" s="4" t="inlineStr">
        <is>
          <t>0.716%</t>
        </is>
      </c>
      <c r="C4" s="4" t="inlineStr">
        <is>
          <t>0.504%</t>
        </is>
      </c>
    </row>
    <row r="5">
      <c r="A5" s="4" t="inlineStr">
        <is>
          <t>Expected term (in years)</t>
        </is>
      </c>
      <c r="B5" s="4" t="inlineStr">
        <is>
          <t>5 years 4 months 15 days</t>
        </is>
      </c>
      <c r="C5" s="4" t="inlineStr">
        <is>
          <t>4 years 3 months</t>
        </is>
      </c>
    </row>
    <row r="6">
      <c r="A6" s="4" t="inlineStr">
        <is>
          <t>Expected volatility</t>
        </is>
      </c>
      <c r="B6" s="4" t="inlineStr">
        <is>
          <t>65.00%</t>
        </is>
      </c>
      <c r="C6" s="4" t="inlineStr">
        <is>
          <t>65.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t>
        </is>
      </c>
      <c r="B1" s="2" t="inlineStr">
        <is>
          <t>6 Months Ended</t>
        </is>
      </c>
    </row>
    <row r="2">
      <c r="B2" s="2" t="inlineStr">
        <is>
          <t>Jun. 30, 2021USD ($)</t>
        </is>
      </c>
    </row>
    <row r="3">
      <c r="A3" s="3" t="inlineStr">
        <is>
          <t>Share-based compensation</t>
        </is>
      </c>
    </row>
    <row r="4">
      <c r="A4" s="4" t="inlineStr">
        <is>
          <t>Unrecognized share-based compensation expense</t>
        </is>
      </c>
      <c r="B4" s="6" t="n">
        <v>1118674</v>
      </c>
    </row>
    <row r="5">
      <c r="A5" s="4" t="inlineStr">
        <is>
          <t>Unrecognized share-based compensation expense, weighted average remaining vesting period</t>
        </is>
      </c>
      <c r="B5" s="4" t="inlineStr">
        <is>
          <t>2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Property, in development commit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mitments [Line Items]</t>
        </is>
      </c>
    </row>
    <row r="4">
      <c r="A4" s="4" t="inlineStr">
        <is>
          <t>Future payments relating to the construction and retrofit of the building</t>
        </is>
      </c>
      <c r="B4" s="11" t="n">
        <v>4.6</v>
      </c>
      <c r="D4" s="11" t="n">
        <v>4.6</v>
      </c>
    </row>
    <row r="5">
      <c r="A5" s="4" t="inlineStr">
        <is>
          <t>Total aggregate remaining minimum commitment</t>
        </is>
      </c>
      <c r="B5" s="11" t="n">
        <v>2.2</v>
      </c>
      <c r="C5" s="11" t="n">
        <v>0.1</v>
      </c>
      <c r="D5" s="11" t="n">
        <v>4.9</v>
      </c>
      <c r="E5" s="11"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Clinical trial and commercial commitments &amp; License agreements (Details) $ in Millions</t>
        </is>
      </c>
      <c r="B1" s="2" t="inlineStr">
        <is>
          <t>Jun. 30, 2021USD ($)</t>
        </is>
      </c>
      <c r="C1" s="2" t="inlineStr">
        <is>
          <t>Jun. 30, 2021USD ($)</t>
        </is>
      </c>
      <c r="D1" s="2" t="inlineStr">
        <is>
          <t>Jun. 30, 2020USD ($)</t>
        </is>
      </c>
      <c r="E1" s="2" t="inlineStr">
        <is>
          <t>Jun. 30, 2021USD ($)</t>
        </is>
      </c>
      <c r="F1" s="2" t="inlineStr">
        <is>
          <t>Jun. 30, 2021CAD ($)</t>
        </is>
      </c>
      <c r="G1" s="2" t="inlineStr">
        <is>
          <t>Jun. 30, 2020USD ($)</t>
        </is>
      </c>
      <c r="H1" s="2" t="inlineStr">
        <is>
          <t>Jun. 30, 2021EUR (€)</t>
        </is>
      </c>
    </row>
    <row r="2">
      <c r="A2" s="4" t="inlineStr">
        <is>
          <t>License agreements</t>
        </is>
      </c>
    </row>
    <row r="3">
      <c r="A3" s="3" t="inlineStr">
        <is>
          <t>Long-term Purchase Commitment [Line Items]</t>
        </is>
      </c>
    </row>
    <row r="4">
      <c r="A4" s="4" t="inlineStr">
        <is>
          <t>Aggregate milestone payments</t>
        </is>
      </c>
      <c r="B4" s="6" t="n">
        <v>130000</v>
      </c>
      <c r="C4" s="6" t="n">
        <v>130000</v>
      </c>
      <c r="E4" s="6" t="n">
        <v>130000</v>
      </c>
      <c r="H4" s="12" t="n">
        <v>110000</v>
      </c>
    </row>
    <row r="5">
      <c r="A5" s="4" t="inlineStr">
        <is>
          <t>Aggregate minimum royalty payments</t>
        </is>
      </c>
      <c r="B5" s="6" t="n">
        <v>8500000</v>
      </c>
      <c r="C5" s="5" t="n">
        <v>8500000</v>
      </c>
      <c r="E5" s="5" t="n">
        <v>8500000</v>
      </c>
      <c r="H5" s="12" t="n">
        <v>7120000</v>
      </c>
    </row>
    <row r="6">
      <c r="A6" s="4" t="inlineStr">
        <is>
          <t>Term of agreement</t>
        </is>
      </c>
      <c r="B6" s="4" t="inlineStr">
        <is>
          <t>8 years</t>
        </is>
      </c>
    </row>
    <row r="7">
      <c r="A7" s="4" t="inlineStr">
        <is>
          <t>License agreements | Research and development</t>
        </is>
      </c>
    </row>
    <row r="8">
      <c r="A8" s="3" t="inlineStr">
        <is>
          <t>Long-term Purchase Commitment [Line Items]</t>
        </is>
      </c>
    </row>
    <row r="9">
      <c r="A9" s="4" t="inlineStr">
        <is>
          <t>Total aggregate remaining minimum commitment</t>
        </is>
      </c>
      <c r="C9" s="5" t="n">
        <v>500000</v>
      </c>
      <c r="D9" s="6" t="n">
        <v>0</v>
      </c>
      <c r="E9" s="5" t="n">
        <v>1000000</v>
      </c>
      <c r="G9" s="6" t="n">
        <v>0</v>
      </c>
    </row>
    <row r="10">
      <c r="A10" s="4" t="inlineStr">
        <is>
          <t>Supply agreements in connection with clinical trials</t>
        </is>
      </c>
    </row>
    <row r="11">
      <c r="A11" s="3" t="inlineStr">
        <is>
          <t>Long-term Purchase Commitment [Line Items]</t>
        </is>
      </c>
    </row>
    <row r="12">
      <c r="A12" s="4" t="inlineStr">
        <is>
          <t>Total aggregate remaining minimum commitment</t>
        </is>
      </c>
      <c r="E12" s="5" t="n">
        <v>8000000</v>
      </c>
    </row>
    <row r="13">
      <c r="A13" s="4" t="inlineStr">
        <is>
          <t>Supply agreements in connection with clinical trials | Minimum</t>
        </is>
      </c>
    </row>
    <row r="14">
      <c r="A14" s="3" t="inlineStr">
        <is>
          <t>Long-term Purchase Commitment [Line Items]</t>
        </is>
      </c>
    </row>
    <row r="15">
      <c r="A15" s="4" t="inlineStr">
        <is>
          <t>Minimum purchase commitments</t>
        </is>
      </c>
      <c r="E15" s="6" t="n">
        <v>200000</v>
      </c>
    </row>
    <row r="16">
      <c r="A16" s="4" t="inlineStr">
        <is>
          <t>Term for total aggregate remaining minimum commitment</t>
        </is>
      </c>
      <c r="E16" s="4" t="inlineStr">
        <is>
          <t>3 years</t>
        </is>
      </c>
      <c r="F16" s="4" t="inlineStr">
        <is>
          <t>3 years</t>
        </is>
      </c>
    </row>
    <row r="17">
      <c r="A17" s="4" t="inlineStr">
        <is>
          <t>Supply agreements in connection with clinical trials | Maximum</t>
        </is>
      </c>
    </row>
    <row r="18">
      <c r="A18" s="3" t="inlineStr">
        <is>
          <t>Long-term Purchase Commitment [Line Items]</t>
        </is>
      </c>
    </row>
    <row r="19">
      <c r="A19" s="4" t="inlineStr">
        <is>
          <t>Minimum purchase commitments</t>
        </is>
      </c>
      <c r="E19" s="6" t="n">
        <v>3200000</v>
      </c>
    </row>
    <row r="20">
      <c r="A20" s="4" t="inlineStr">
        <is>
          <t>Term for total aggregate remaining minimum commitment</t>
        </is>
      </c>
      <c r="E20" s="4" t="inlineStr">
        <is>
          <t>8 years</t>
        </is>
      </c>
      <c r="F20" s="4" t="inlineStr">
        <is>
          <t>8 years</t>
        </is>
      </c>
    </row>
    <row r="21">
      <c r="A21" s="4" t="inlineStr">
        <is>
          <t>Supply agreements in connection | Research and development</t>
        </is>
      </c>
    </row>
    <row r="22">
      <c r="A22" s="3" t="inlineStr">
        <is>
          <t>Long-term Purchase Commitment [Line Items]</t>
        </is>
      </c>
    </row>
    <row r="23">
      <c r="A23" s="4" t="inlineStr">
        <is>
          <t>Total aggregate remaining minimum commitment</t>
        </is>
      </c>
      <c r="C23" s="5" t="n">
        <v>800000</v>
      </c>
      <c r="D23" s="5" t="n">
        <v>0</v>
      </c>
      <c r="E23" s="6" t="n">
        <v>1300000</v>
      </c>
      <c r="G23" s="5" t="n">
        <v>0</v>
      </c>
    </row>
    <row r="24">
      <c r="A24" s="4" t="inlineStr">
        <is>
          <t>Supply agreement to purchase certain products</t>
        </is>
      </c>
    </row>
    <row r="25">
      <c r="A25" s="3" t="inlineStr">
        <is>
          <t>Long-term Purchase Commitment [Line Items]</t>
        </is>
      </c>
    </row>
    <row r="26">
      <c r="A26" s="4" t="inlineStr">
        <is>
          <t>Minimum purchase commitments</t>
        </is>
      </c>
      <c r="E26" s="5" t="n">
        <v>50700000</v>
      </c>
      <c r="F26" s="11" t="n">
        <v>62.9</v>
      </c>
    </row>
    <row r="27">
      <c r="A27" s="4" t="inlineStr">
        <is>
          <t>Agreement in connection with the SPLASH clinical phase study | Research and development</t>
        </is>
      </c>
    </row>
    <row r="28">
      <c r="A28" s="3" t="inlineStr">
        <is>
          <t>Long-term Purchase Commitment [Line Items]</t>
        </is>
      </c>
    </row>
    <row r="29">
      <c r="A29" s="4" t="inlineStr">
        <is>
          <t>Total aggregate remaining minimum commitment</t>
        </is>
      </c>
      <c r="C29" s="5" t="n">
        <v>1800000</v>
      </c>
      <c r="D29" s="5" t="n">
        <v>200000</v>
      </c>
      <c r="E29" s="5" t="n">
        <v>3000000</v>
      </c>
      <c r="G29" s="5" t="n">
        <v>200000</v>
      </c>
    </row>
    <row r="30">
      <c r="A30" s="4" t="inlineStr">
        <is>
          <t>Agreement in connection with the SPLASH clinical phase study | Minimum</t>
        </is>
      </c>
    </row>
    <row r="31">
      <c r="A31" s="3" t="inlineStr">
        <is>
          <t>Long-term Purchase Commitment [Line Items]</t>
        </is>
      </c>
    </row>
    <row r="32">
      <c r="A32" s="4" t="inlineStr">
        <is>
          <t>Total aggregate remaining minimum commitment</t>
        </is>
      </c>
      <c r="E32" s="6" t="n">
        <v>51300000</v>
      </c>
    </row>
    <row r="33">
      <c r="A33" s="4" t="inlineStr">
        <is>
          <t>Term for total aggregate remaining minimum commitment</t>
        </is>
      </c>
      <c r="E33" s="4" t="inlineStr">
        <is>
          <t>1 year</t>
        </is>
      </c>
      <c r="F33" s="4" t="inlineStr">
        <is>
          <t>1 year</t>
        </is>
      </c>
    </row>
    <row r="34">
      <c r="A34" s="4" t="inlineStr">
        <is>
          <t>Agreement in connection with the SPLASH clinical phase study | Maximum</t>
        </is>
      </c>
    </row>
    <row r="35">
      <c r="A35" s="3" t="inlineStr">
        <is>
          <t>Long-term Purchase Commitment [Line Items]</t>
        </is>
      </c>
    </row>
    <row r="36">
      <c r="A36" s="4" t="inlineStr">
        <is>
          <t>Term for total aggregate remaining minimum commitment</t>
        </is>
      </c>
      <c r="E36" s="4" t="inlineStr">
        <is>
          <t>6 years</t>
        </is>
      </c>
      <c r="F36" s="4" t="inlineStr">
        <is>
          <t>6 years</t>
        </is>
      </c>
    </row>
    <row r="37">
      <c r="A37" s="4" t="inlineStr">
        <is>
          <t>Agreement in connection</t>
        </is>
      </c>
    </row>
    <row r="38">
      <c r="A38" s="3" t="inlineStr">
        <is>
          <t>Long-term Purchase Commitment [Line Items]</t>
        </is>
      </c>
    </row>
    <row r="39">
      <c r="A39" s="4" t="inlineStr">
        <is>
          <t>Total aggregate remaining minimum commitment</t>
        </is>
      </c>
      <c r="C39" s="6" t="n">
        <v>0</v>
      </c>
      <c r="D39" s="6" t="n">
        <v>0</v>
      </c>
      <c r="E39" s="6" t="n">
        <v>0</v>
      </c>
      <c r="G3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 width="37" customWidth="1" min="7" max="7"/>
  </cols>
  <sheetData>
    <row r="1">
      <c r="A1" s="1" t="inlineStr">
        <is>
          <t>Net loss per share (Details)</t>
        </is>
      </c>
      <c r="B1" s="2" t="inlineStr">
        <is>
          <t>3 Months Ended</t>
        </is>
      </c>
      <c r="F1" s="2" t="inlineStr">
        <is>
          <t>6 Months Ended</t>
        </is>
      </c>
    </row>
    <row r="2">
      <c r="B2" s="2" t="inlineStr">
        <is>
          <t>Jun. 30, 2021USD ($)$ / sharesshares</t>
        </is>
      </c>
      <c r="C2" s="2" t="inlineStr">
        <is>
          <t>Mar. 31, 2021USD ($)</t>
        </is>
      </c>
      <c r="D2" s="2" t="inlineStr">
        <is>
          <t>Jun. 30, 2020USD ($)$ / sharesshares</t>
        </is>
      </c>
      <c r="E2" s="2" t="inlineStr">
        <is>
          <t>Mar. 31, 2020USD ($)</t>
        </is>
      </c>
      <c r="F2" s="2" t="inlineStr">
        <is>
          <t>Jun. 30, 2021USD ($)$ / sharesshares</t>
        </is>
      </c>
      <c r="G2" s="2" t="inlineStr">
        <is>
          <t>Jun. 30, 2020USD ($)$ / sharesshares</t>
        </is>
      </c>
    </row>
    <row r="3">
      <c r="A3" s="3" t="inlineStr">
        <is>
          <t>Net loss per share</t>
        </is>
      </c>
    </row>
    <row r="4">
      <c r="A4" s="4" t="inlineStr">
        <is>
          <t>Net loss attributable to common stockholders | $</t>
        </is>
      </c>
      <c r="B4" s="6" t="n">
        <v>8804658</v>
      </c>
      <c r="C4" s="6" t="n">
        <v>5784421</v>
      </c>
      <c r="D4" s="6" t="n">
        <v>3191997</v>
      </c>
      <c r="E4" s="6" t="n">
        <v>1582834</v>
      </c>
      <c r="F4" s="6" t="n">
        <v>14589079</v>
      </c>
      <c r="G4" s="6" t="n">
        <v>4774831</v>
      </c>
    </row>
    <row r="5">
      <c r="A5" s="4" t="inlineStr">
        <is>
          <t>Weighted-average common shares outstanding - basic and diluted | shares</t>
        </is>
      </c>
      <c r="B5" s="5" t="n">
        <v>57582025</v>
      </c>
      <c r="D5" s="5" t="n">
        <v>45362014</v>
      </c>
      <c r="F5" s="5" t="n">
        <v>57116747</v>
      </c>
      <c r="G5" s="5" t="n">
        <v>22986636</v>
      </c>
    </row>
    <row r="6">
      <c r="A6" s="4" t="inlineStr">
        <is>
          <t>Net loss per share attributable to common stockholders - basic and diluted | $ / shares</t>
        </is>
      </c>
      <c r="B6" s="9" t="n">
        <v>0.15</v>
      </c>
      <c r="D6" s="9" t="n">
        <v>0.07000000000000001</v>
      </c>
      <c r="F6" s="9" t="n">
        <v>0.26</v>
      </c>
      <c r="G6" s="9" t="n">
        <v>0.21</v>
      </c>
    </row>
    <row r="7">
      <c r="A7" s="4" t="inlineStr">
        <is>
          <t>Exchange ratio</t>
        </is>
      </c>
      <c r="B7" s="10" t="n">
        <v>3.59</v>
      </c>
      <c r="F7" s="10" t="n">
        <v>3.59</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Provision for income taxes</t>
        </is>
      </c>
      <c r="B4" s="6" t="n">
        <v>123782</v>
      </c>
      <c r="C4" s="6" t="n">
        <v>58261</v>
      </c>
      <c r="D4" s="6" t="n">
        <v>164207</v>
      </c>
      <c r="E4" s="6" t="n">
        <v>73505</v>
      </c>
    </row>
    <row r="5">
      <c r="A5" s="4" t="inlineStr">
        <is>
          <t>Uncertain tax positions</t>
        </is>
      </c>
      <c r="B5" s="6" t="n">
        <v>0</v>
      </c>
      <c r="D5" s="6" t="n">
        <v>0</v>
      </c>
      <c r="F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lated party expenses</t>
        </is>
      </c>
      <c r="B4" s="6" t="n">
        <v>73476</v>
      </c>
      <c r="C4" s="6" t="n">
        <v>677362</v>
      </c>
      <c r="D4" s="6" t="n">
        <v>120697</v>
      </c>
      <c r="E4" s="6" t="n">
        <v>1326836</v>
      </c>
    </row>
    <row r="5">
      <c r="A5" s="4" t="inlineStr">
        <is>
          <t>Amount due to related party</t>
        </is>
      </c>
      <c r="B5" s="5" t="n">
        <v>0</v>
      </c>
      <c r="D5" s="5" t="n">
        <v>0</v>
      </c>
    </row>
    <row r="6">
      <c r="A6" s="4" t="inlineStr">
        <is>
          <t>Accrued liabilities</t>
        </is>
      </c>
      <c r="B6" s="5" t="n">
        <v>33910</v>
      </c>
      <c r="C6" s="5" t="n">
        <v>33910</v>
      </c>
      <c r="D6" s="5" t="n">
        <v>33910</v>
      </c>
      <c r="E6" s="5" t="n">
        <v>33910</v>
      </c>
    </row>
    <row r="7">
      <c r="A7" s="4" t="inlineStr">
        <is>
          <t>Rent expense with related party</t>
        </is>
      </c>
      <c r="D7" s="5" t="n">
        <v>6000</v>
      </c>
    </row>
    <row r="8">
      <c r="A8" s="4" t="inlineStr">
        <is>
          <t>Stock-based compensation for consulting arrangement</t>
        </is>
      </c>
    </row>
    <row r="9">
      <c r="A9" s="3" t="inlineStr">
        <is>
          <t>Related Party Transaction [Line Items]</t>
        </is>
      </c>
    </row>
    <row r="10">
      <c r="A10" s="4" t="inlineStr">
        <is>
          <t>Related party expenses</t>
        </is>
      </c>
      <c r="C10" s="5" t="n">
        <v>554888</v>
      </c>
      <c r="E10" s="5" t="n">
        <v>1109776</v>
      </c>
    </row>
    <row r="11">
      <c r="A11" s="4" t="inlineStr">
        <is>
          <t>Consulting fees to stockholder</t>
        </is>
      </c>
    </row>
    <row r="12">
      <c r="A12" s="3" t="inlineStr">
        <is>
          <t>Related Party Transaction [Line Items]</t>
        </is>
      </c>
    </row>
    <row r="13">
      <c r="A13" s="4" t="inlineStr">
        <is>
          <t>Related party expenses</t>
        </is>
      </c>
      <c r="C13" s="5" t="n">
        <v>88267</v>
      </c>
      <c r="E13" s="5" t="n">
        <v>160691</v>
      </c>
    </row>
    <row r="14">
      <c r="A14" s="4" t="inlineStr">
        <is>
          <t>Consulting fees on business activities to Board member</t>
        </is>
      </c>
    </row>
    <row r="15">
      <c r="A15" s="3" t="inlineStr">
        <is>
          <t>Related Party Transaction [Line Items]</t>
        </is>
      </c>
    </row>
    <row r="16">
      <c r="A16" s="4" t="inlineStr">
        <is>
          <t>Related party expenses</t>
        </is>
      </c>
      <c r="B16" s="5" t="n">
        <v>53892</v>
      </c>
      <c r="C16" s="6" t="n">
        <v>34207</v>
      </c>
      <c r="D16" s="5" t="n">
        <v>83878</v>
      </c>
      <c r="E16" s="6" t="n">
        <v>56369</v>
      </c>
    </row>
    <row r="17">
      <c r="A17" s="4" t="inlineStr">
        <is>
          <t>Reimbursement to Board member for occupancy costs</t>
        </is>
      </c>
    </row>
    <row r="18">
      <c r="A18" s="3" t="inlineStr">
        <is>
          <t>Related Party Transaction [Line Items]</t>
        </is>
      </c>
    </row>
    <row r="19">
      <c r="A19" s="4" t="inlineStr">
        <is>
          <t>Related party expenses</t>
        </is>
      </c>
      <c r="B19" s="6" t="n">
        <v>19584</v>
      </c>
      <c r="D19" s="6" t="n">
        <v>368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 / shares</t>
        </is>
      </c>
      <c r="B1" s="2" t="inlineStr">
        <is>
          <t>Jul. 06, 2021</t>
        </is>
      </c>
      <c r="C1" s="2" t="inlineStr">
        <is>
          <t>Jun. 30, 2021</t>
        </is>
      </c>
    </row>
    <row r="2">
      <c r="A2" s="4" t="inlineStr">
        <is>
          <t>Subsequent events. | Stock options | Non-employee directors and certain executive officers and other employees</t>
        </is>
      </c>
    </row>
    <row r="3">
      <c r="A3" s="3" t="inlineStr">
        <is>
          <t>Subsequent Event [Line Items]</t>
        </is>
      </c>
    </row>
    <row r="4">
      <c r="A4" s="4" t="inlineStr">
        <is>
          <t>Number of options granted</t>
        </is>
      </c>
      <c r="B4" s="5" t="n">
        <v>1004959</v>
      </c>
    </row>
    <row r="5">
      <c r="A5" s="4" t="inlineStr">
        <is>
          <t>Exercise price</t>
        </is>
      </c>
      <c r="B5" s="9" t="n">
        <v>8.470000000000001</v>
      </c>
    </row>
    <row r="6">
      <c r="A6" s="4" t="inlineStr">
        <is>
          <t>Vesting on 1st year anniversary</t>
        </is>
      </c>
    </row>
    <row r="7">
      <c r="A7" s="3" t="inlineStr">
        <is>
          <t>Subsequent Event [Line Items]</t>
        </is>
      </c>
    </row>
    <row r="8">
      <c r="A8" s="4" t="inlineStr">
        <is>
          <t>Vesting percentage</t>
        </is>
      </c>
      <c r="C8" s="4" t="inlineStr">
        <is>
          <t>10.00%</t>
        </is>
      </c>
    </row>
    <row r="9">
      <c r="A9" s="4" t="inlineStr">
        <is>
          <t>Vesting on 1st year anniversary | Subsequent events. | Stock options | Non-employee directors and certain executive officers and other employees</t>
        </is>
      </c>
    </row>
    <row r="10">
      <c r="A10" s="3" t="inlineStr">
        <is>
          <t>Subsequent Event [Line Items]</t>
        </is>
      </c>
    </row>
    <row r="11">
      <c r="A11" s="4" t="inlineStr">
        <is>
          <t>Vesting percentage</t>
        </is>
      </c>
      <c r="B11" s="4" t="inlineStr">
        <is>
          <t>25.00%</t>
        </is>
      </c>
    </row>
    <row r="12">
      <c r="A12" s="4" t="inlineStr">
        <is>
          <t>Vesting ratably over the remaining three years | Subsequent events. | Stock options | Non-employee directors and certain executive officers and other employees</t>
        </is>
      </c>
    </row>
    <row r="13">
      <c r="A13" s="3" t="inlineStr">
        <is>
          <t>Subsequent Event [Line Items]</t>
        </is>
      </c>
    </row>
    <row r="14">
      <c r="A14" s="4" t="inlineStr">
        <is>
          <t>Vesting percentage</t>
        </is>
      </c>
      <c r="B14" s="4" t="inlineStr">
        <is>
          <t>75.00%</t>
        </is>
      </c>
    </row>
    <row r="15">
      <c r="A15" s="4" t="inlineStr">
        <is>
          <t>Vesting period</t>
        </is>
      </c>
      <c r="B15"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3" customWidth="1" min="2" max="2"/>
    <col width="14" customWidth="1" min="3" max="3"/>
    <col width="27" customWidth="1" min="4" max="4"/>
    <col width="20" customWidth="1" min="5" max="5"/>
    <col width="20" customWidth="1" min="6" max="6"/>
    <col width="14" customWidth="1" min="7" max="7"/>
  </cols>
  <sheetData>
    <row r="1">
      <c r="A1" s="1" t="inlineStr">
        <is>
          <t>Unaudited Interim Condensed Consolidated Statements of Shareholders' Equity - USD ($)</t>
        </is>
      </c>
      <c r="B1" s="2" t="inlineStr">
        <is>
          <t>Common SharesPOINT Biopharma Inc</t>
        </is>
      </c>
      <c r="C1" s="2" t="inlineStr">
        <is>
          <t>Common Shares</t>
        </is>
      </c>
      <c r="D1" s="2" t="inlineStr">
        <is>
          <t>Additional Paid-in Capital</t>
        </is>
      </c>
      <c r="E1" s="2" t="inlineStr">
        <is>
          <t>Accumulated Deficit</t>
        </is>
      </c>
      <c r="F1" s="2" t="inlineStr">
        <is>
          <t>POINT Biopharma Inc</t>
        </is>
      </c>
      <c r="G1" s="2" t="inlineStr">
        <is>
          <t>Total</t>
        </is>
      </c>
    </row>
    <row r="2">
      <c r="A2" s="4" t="inlineStr">
        <is>
          <t>Retroactive application of the recapitalization due to the Business Combination (refer to Note 3)</t>
        </is>
      </c>
      <c r="B2" s="6" t="n">
        <v>0</v>
      </c>
      <c r="C2" s="6" t="n">
        <v>0</v>
      </c>
      <c r="D2" s="6" t="n">
        <v>0</v>
      </c>
      <c r="E2" s="6" t="n">
        <v>0</v>
      </c>
      <c r="G2" s="6" t="n">
        <v>0</v>
      </c>
    </row>
    <row r="3">
      <c r="A3" s="4" t="inlineStr">
        <is>
          <t>Balance at December 31, as previously reported</t>
        </is>
      </c>
      <c r="B3" s="5" t="n">
        <v>0</v>
      </c>
      <c r="C3" s="5" t="n">
        <v>0</v>
      </c>
      <c r="D3" s="5" t="n">
        <v>0</v>
      </c>
      <c r="E3" s="5" t="n">
        <v>-9224</v>
      </c>
      <c r="G3" s="5" t="n">
        <v>-9224</v>
      </c>
    </row>
    <row r="4">
      <c r="A4" s="4" t="inlineStr">
        <is>
          <t>Beginning balance at Dec. 31, 2019</t>
        </is>
      </c>
      <c r="B4" s="5" t="n">
        <v>0</v>
      </c>
      <c r="C4" s="5" t="n">
        <v>0</v>
      </c>
      <c r="D4" s="5" t="n">
        <v>0</v>
      </c>
      <c r="E4" s="5" t="n">
        <v>-9224</v>
      </c>
      <c r="G4" s="5" t="n">
        <v>-9224</v>
      </c>
    </row>
    <row r="5">
      <c r="A5" s="4" t="inlineStr">
        <is>
          <t>Issuance of shares of Common Stock</t>
        </is>
      </c>
      <c r="C5" s="6" t="n">
        <v>2271</v>
      </c>
      <c r="D5" s="5" t="n">
        <v>3242162</v>
      </c>
      <c r="E5" s="5" t="n">
        <v>0</v>
      </c>
      <c r="G5" s="5" t="n">
        <v>3244433</v>
      </c>
    </row>
    <row r="6">
      <c r="A6" s="4" t="inlineStr">
        <is>
          <t>Issuance of shares of Common Stock (in shares)</t>
        </is>
      </c>
      <c r="C6" s="5" t="n">
        <v>22710246</v>
      </c>
    </row>
    <row r="7">
      <c r="A7" s="4" t="inlineStr">
        <is>
          <t>Stock-based compensation</t>
        </is>
      </c>
      <c r="B7" s="5" t="n">
        <v>0</v>
      </c>
      <c r="C7" s="6" t="n">
        <v>0</v>
      </c>
      <c r="D7" s="5" t="n">
        <v>660163</v>
      </c>
      <c r="E7" s="5" t="n">
        <v>0</v>
      </c>
      <c r="G7" s="5" t="n">
        <v>660163</v>
      </c>
    </row>
    <row r="8">
      <c r="A8" s="4" t="inlineStr">
        <is>
          <t>Net loss</t>
        </is>
      </c>
      <c r="B8" s="5" t="n">
        <v>0</v>
      </c>
      <c r="C8" s="5" t="n">
        <v>0</v>
      </c>
      <c r="D8" s="5" t="n">
        <v>0</v>
      </c>
      <c r="E8" s="5" t="n">
        <v>-1582834</v>
      </c>
      <c r="G8" s="5" t="n">
        <v>-1582834</v>
      </c>
    </row>
    <row r="9">
      <c r="A9" s="4" t="inlineStr">
        <is>
          <t>Ending balance at Mar. 31, 2020</t>
        </is>
      </c>
      <c r="C9" s="6" t="n">
        <v>2271</v>
      </c>
      <c r="D9" s="5" t="n">
        <v>3902325</v>
      </c>
      <c r="E9" s="5" t="n">
        <v>-1592058</v>
      </c>
      <c r="G9" s="5" t="n">
        <v>2312538</v>
      </c>
    </row>
    <row r="10">
      <c r="A10" s="4" t="inlineStr">
        <is>
          <t>Ending balance (in shares) at Mar. 31, 2020</t>
        </is>
      </c>
      <c r="C10" s="5" t="n">
        <v>22710246</v>
      </c>
    </row>
    <row r="11">
      <c r="A11" s="4" t="inlineStr">
        <is>
          <t>Beginning balance at Dec. 31, 2019</t>
        </is>
      </c>
      <c r="B11" s="5" t="n">
        <v>0</v>
      </c>
      <c r="C11" s="6" t="n">
        <v>0</v>
      </c>
      <c r="D11" s="5" t="n">
        <v>0</v>
      </c>
      <c r="E11" s="5" t="n">
        <v>-9224</v>
      </c>
      <c r="G11" s="5" t="n">
        <v>-9224</v>
      </c>
    </row>
    <row r="12">
      <c r="A12" s="4" t="inlineStr">
        <is>
          <t>Net loss</t>
        </is>
      </c>
      <c r="G12" s="5" t="n">
        <v>-4774831</v>
      </c>
    </row>
    <row r="13">
      <c r="A13" s="4" t="inlineStr">
        <is>
          <t>Ending balance at Jun. 30, 2020</t>
        </is>
      </c>
      <c r="C13" s="6" t="n">
        <v>7514</v>
      </c>
      <c r="D13" s="5" t="n">
        <v>12461291</v>
      </c>
      <c r="E13" s="5" t="n">
        <v>-4784055</v>
      </c>
      <c r="G13" s="5" t="n">
        <v>7684750</v>
      </c>
    </row>
    <row r="14">
      <c r="A14" s="4" t="inlineStr">
        <is>
          <t>Ending balance (in shares) at Jun. 30, 2020</t>
        </is>
      </c>
      <c r="C14" s="5" t="n">
        <v>75145006</v>
      </c>
    </row>
    <row r="15">
      <c r="A15" s="4" t="inlineStr">
        <is>
          <t>Beginning balance at Dec. 31, 2019</t>
        </is>
      </c>
      <c r="B15" s="6" t="n">
        <v>0</v>
      </c>
      <c r="C15" s="6" t="n">
        <v>0</v>
      </c>
      <c r="D15" s="5" t="n">
        <v>0</v>
      </c>
      <c r="E15" s="5" t="n">
        <v>-9224</v>
      </c>
      <c r="G15" s="5" t="n">
        <v>-9224</v>
      </c>
    </row>
    <row r="16">
      <c r="A16" s="4" t="inlineStr">
        <is>
          <t>Retroactive application of the recapitalization due to the Business Combination (refer to Note 3) (in shares)</t>
        </is>
      </c>
      <c r="B16" s="5" t="n">
        <v>-15233884</v>
      </c>
      <c r="C16" s="5" t="n">
        <v>54647656</v>
      </c>
    </row>
    <row r="17">
      <c r="A17" s="4" t="inlineStr">
        <is>
          <t>Balance at December 31, effect of the Business Combination (refer to Note 3) (in shares)</t>
        </is>
      </c>
      <c r="C17" s="5" t="n">
        <v>54647656</v>
      </c>
    </row>
    <row r="18">
      <c r="A18" s="4" t="inlineStr">
        <is>
          <t>Ending balance at Dec. 31, 2020</t>
        </is>
      </c>
      <c r="B18" s="6" t="n">
        <v>0</v>
      </c>
      <c r="C18" s="6" t="n">
        <v>5465</v>
      </c>
      <c r="D18" s="5" t="n">
        <v>26857040</v>
      </c>
      <c r="E18" s="5" t="n">
        <v>-13382227</v>
      </c>
      <c r="G18" s="6" t="n">
        <v>13480278</v>
      </c>
    </row>
    <row r="19">
      <c r="A19" s="4" t="inlineStr">
        <is>
          <t>Ending balance (in shares) at Dec. 31, 2020</t>
        </is>
      </c>
      <c r="B19" s="5" t="n">
        <v>15233884</v>
      </c>
      <c r="G19" s="5" t="n">
        <v>54647656</v>
      </c>
    </row>
    <row r="20">
      <c r="A20" s="4" t="inlineStr">
        <is>
          <t>Beginning balance at Mar. 31, 2020</t>
        </is>
      </c>
      <c r="C20" s="6" t="n">
        <v>2271</v>
      </c>
      <c r="D20" s="5" t="n">
        <v>3902325</v>
      </c>
      <c r="E20" s="5" t="n">
        <v>-1592058</v>
      </c>
      <c r="G20" s="6" t="n">
        <v>2312538</v>
      </c>
    </row>
    <row r="21">
      <c r="A21" s="4" t="inlineStr">
        <is>
          <t>Beginning balance (in shares) at Mar. 31, 2020</t>
        </is>
      </c>
      <c r="C21" s="5" t="n">
        <v>22710246</v>
      </c>
    </row>
    <row r="22">
      <c r="A22" s="4" t="inlineStr">
        <is>
          <t>Issuance of shares of Common Stock</t>
        </is>
      </c>
      <c r="C22" s="6" t="n">
        <v>5243</v>
      </c>
      <c r="D22" s="5" t="n">
        <v>8004078</v>
      </c>
      <c r="E22" s="5" t="n">
        <v>0</v>
      </c>
      <c r="G22" s="5" t="n">
        <v>8009321</v>
      </c>
    </row>
    <row r="23">
      <c r="A23" s="4" t="inlineStr">
        <is>
          <t>Issuance of shares of Common Stock (in shares)</t>
        </is>
      </c>
      <c r="C23" s="5" t="n">
        <v>52434760</v>
      </c>
    </row>
    <row r="24">
      <c r="A24" s="4" t="inlineStr">
        <is>
          <t>Stock-based compensation</t>
        </is>
      </c>
      <c r="B24" s="6" t="n">
        <v>0</v>
      </c>
      <c r="C24" s="6" t="n">
        <v>0</v>
      </c>
      <c r="D24" s="5" t="n">
        <v>554888</v>
      </c>
      <c r="E24" s="5" t="n">
        <v>0</v>
      </c>
      <c r="G24" s="5" t="n">
        <v>554888</v>
      </c>
    </row>
    <row r="25">
      <c r="A25" s="4" t="inlineStr">
        <is>
          <t>Net loss</t>
        </is>
      </c>
      <c r="B25" s="5" t="n">
        <v>0</v>
      </c>
      <c r="C25" s="5" t="n">
        <v>0</v>
      </c>
      <c r="D25" s="5" t="n">
        <v>0</v>
      </c>
      <c r="E25" s="5" t="n">
        <v>-3191997</v>
      </c>
      <c r="G25" s="5" t="n">
        <v>-3191997</v>
      </c>
    </row>
    <row r="26">
      <c r="A26" s="4" t="inlineStr">
        <is>
          <t>Ending balance at Jun. 30, 2020</t>
        </is>
      </c>
      <c r="C26" s="6" t="n">
        <v>7514</v>
      </c>
      <c r="D26" s="5" t="n">
        <v>12461291</v>
      </c>
      <c r="E26" s="5" t="n">
        <v>-4784055</v>
      </c>
      <c r="G26" s="5" t="n">
        <v>7684750</v>
      </c>
    </row>
    <row r="27">
      <c r="A27" s="4" t="inlineStr">
        <is>
          <t>Ending balance (in shares) at Jun. 30, 2020</t>
        </is>
      </c>
      <c r="C27" s="5" t="n">
        <v>75145006</v>
      </c>
    </row>
    <row r="28">
      <c r="A28" s="4" t="inlineStr">
        <is>
          <t>Retroactive application of the recapitalization due to the Business Combination (refer to Note 3)</t>
        </is>
      </c>
      <c r="B28" s="5" t="n">
        <v>-15234</v>
      </c>
      <c r="C28" s="6" t="n">
        <v>5465</v>
      </c>
      <c r="D28" s="5" t="n">
        <v>9769</v>
      </c>
      <c r="E28" s="5" t="n">
        <v>0</v>
      </c>
      <c r="G28" s="5" t="n">
        <v>0</v>
      </c>
    </row>
    <row r="29">
      <c r="A29" s="4" t="inlineStr">
        <is>
          <t>Balance at December 31, as previously reported</t>
        </is>
      </c>
      <c r="B29" s="5" t="n">
        <v>15234</v>
      </c>
      <c r="D29" s="5" t="n">
        <v>26847271</v>
      </c>
      <c r="E29" s="5" t="n">
        <v>-13382227</v>
      </c>
      <c r="G29" s="5" t="n">
        <v>13480278</v>
      </c>
    </row>
    <row r="30">
      <c r="A30" s="4" t="inlineStr">
        <is>
          <t>Beginning balance at Dec. 31, 2020</t>
        </is>
      </c>
      <c r="B30" s="6" t="n">
        <v>0</v>
      </c>
      <c r="C30" s="5" t="n">
        <v>5465</v>
      </c>
      <c r="D30" s="5" t="n">
        <v>26857040</v>
      </c>
      <c r="E30" s="5" t="n">
        <v>-13382227</v>
      </c>
      <c r="G30" s="6" t="n">
        <v>13480278</v>
      </c>
    </row>
    <row r="31">
      <c r="A31" s="4" t="inlineStr">
        <is>
          <t>Beginning balance (in shares) at Dec. 31, 2020</t>
        </is>
      </c>
      <c r="B31" s="5" t="n">
        <v>15233884</v>
      </c>
      <c r="G31" s="5" t="n">
        <v>54647656</v>
      </c>
    </row>
    <row r="32">
      <c r="A32" s="4" t="inlineStr">
        <is>
          <t>Issuance of shares of Common Stock in connection with exercise of warrants</t>
        </is>
      </c>
      <c r="B32" s="6" t="n">
        <v>0</v>
      </c>
      <c r="C32" s="6" t="n">
        <v>287</v>
      </c>
      <c r="D32" s="5" t="n">
        <v>19999713</v>
      </c>
      <c r="E32" s="5" t="n">
        <v>0</v>
      </c>
      <c r="G32" s="6" t="n">
        <v>20000000</v>
      </c>
    </row>
    <row r="33">
      <c r="A33" s="4" t="inlineStr">
        <is>
          <t>Issuance of shares of Common Stock in connection with exercise of warrants (in shares)</t>
        </is>
      </c>
      <c r="C33" s="5" t="n">
        <v>2869799</v>
      </c>
    </row>
    <row r="34">
      <c r="A34" s="4" t="inlineStr">
        <is>
          <t>Issuance of shares of Common Stock in connection with stock option exercises</t>
        </is>
      </c>
      <c r="B34" s="5" t="n">
        <v>0</v>
      </c>
      <c r="C34" s="6" t="n">
        <v>6</v>
      </c>
      <c r="D34" s="5" t="n">
        <v>449994</v>
      </c>
      <c r="E34" s="5" t="n">
        <v>0</v>
      </c>
      <c r="G34" s="5" t="n">
        <v>450000</v>
      </c>
    </row>
    <row r="35">
      <c r="A35" s="4" t="inlineStr">
        <is>
          <t>Issuance of shares of Common Stock in connection with stock option exercises (in shares)</t>
        </is>
      </c>
      <c r="C35" s="5" t="n">
        <v>64570</v>
      </c>
    </row>
    <row r="36">
      <c r="A36" s="4" t="inlineStr">
        <is>
          <t>Stock-based compensation</t>
        </is>
      </c>
      <c r="B36" s="5" t="n">
        <v>0</v>
      </c>
      <c r="C36" s="6" t="n">
        <v>0</v>
      </c>
      <c r="D36" s="5" t="n">
        <v>477245</v>
      </c>
      <c r="E36" s="5" t="n">
        <v>0</v>
      </c>
      <c r="G36" s="5" t="n">
        <v>477245</v>
      </c>
    </row>
    <row r="37">
      <c r="A37" s="4" t="inlineStr">
        <is>
          <t>Net loss</t>
        </is>
      </c>
      <c r="B37" s="5" t="n">
        <v>0</v>
      </c>
      <c r="C37" s="5" t="n">
        <v>0</v>
      </c>
      <c r="D37" s="5" t="n">
        <v>0</v>
      </c>
      <c r="E37" s="5" t="n">
        <v>-5784421</v>
      </c>
      <c r="G37" s="5" t="n">
        <v>-5784421</v>
      </c>
    </row>
    <row r="38">
      <c r="A38" s="4" t="inlineStr">
        <is>
          <t>Ending balance at Mar. 31, 2021</t>
        </is>
      </c>
      <c r="B38" s="6" t="n">
        <v>0</v>
      </c>
      <c r="C38" s="6" t="n">
        <v>5758</v>
      </c>
      <c r="D38" s="5" t="n">
        <v>47783992</v>
      </c>
      <c r="E38" s="5" t="n">
        <v>-19166648</v>
      </c>
      <c r="G38" s="5" t="n">
        <v>28623102</v>
      </c>
    </row>
    <row r="39">
      <c r="A39" s="4" t="inlineStr">
        <is>
          <t>Ending balance (in shares) at Mar. 31, 2021</t>
        </is>
      </c>
      <c r="B39" s="5" t="n">
        <v>0</v>
      </c>
      <c r="C39" s="5" t="n">
        <v>57582025</v>
      </c>
    </row>
    <row r="40">
      <c r="A40" s="4" t="inlineStr">
        <is>
          <t>Beginning balance at Dec. 31, 2020</t>
        </is>
      </c>
      <c r="B40" s="6" t="n">
        <v>0</v>
      </c>
      <c r="C40" s="6" t="n">
        <v>5465</v>
      </c>
      <c r="D40" s="5" t="n">
        <v>26857040</v>
      </c>
      <c r="E40" s="5" t="n">
        <v>-13382227</v>
      </c>
      <c r="G40" s="6" t="n">
        <v>13480278</v>
      </c>
    </row>
    <row r="41">
      <c r="A41" s="4" t="inlineStr">
        <is>
          <t>Beginning balance (in shares) at Dec. 31, 2020</t>
        </is>
      </c>
      <c r="B41" s="5" t="n">
        <v>15233884</v>
      </c>
      <c r="G41" s="5" t="n">
        <v>54647656</v>
      </c>
    </row>
    <row r="42">
      <c r="A42" s="4" t="inlineStr">
        <is>
          <t>Issuance of shares of Common Stock in connection with stock option exercises (in shares)</t>
        </is>
      </c>
      <c r="C42" s="5" t="n">
        <v>64570</v>
      </c>
    </row>
    <row r="43">
      <c r="A43" s="4" t="inlineStr">
        <is>
          <t>Net loss</t>
        </is>
      </c>
      <c r="G43" s="6" t="n">
        <v>-14589079</v>
      </c>
    </row>
    <row r="44">
      <c r="A44" s="4" t="inlineStr">
        <is>
          <t>Ending balance at Jun. 30, 2021</t>
        </is>
      </c>
      <c r="B44" s="6" t="n">
        <v>0</v>
      </c>
      <c r="C44" s="6" t="n">
        <v>9012</v>
      </c>
      <c r="D44" s="5" t="n">
        <v>313452616</v>
      </c>
      <c r="E44" s="5" t="n">
        <v>-27971306</v>
      </c>
      <c r="G44" s="6" t="n">
        <v>285490322</v>
      </c>
    </row>
    <row r="45">
      <c r="A45" s="4" t="inlineStr">
        <is>
          <t>Ending balance (in shares) at Jun. 30, 2021</t>
        </is>
      </c>
      <c r="B45" s="5" t="n">
        <v>0</v>
      </c>
      <c r="C45" s="5" t="n">
        <v>90121794</v>
      </c>
      <c r="F45" s="5" t="n">
        <v>90121794</v>
      </c>
      <c r="G45" s="5" t="n">
        <v>90121794</v>
      </c>
    </row>
    <row r="46">
      <c r="A46" s="4" t="inlineStr">
        <is>
          <t>Beginning balance at Mar. 31, 2021</t>
        </is>
      </c>
      <c r="B46" s="6" t="n">
        <v>0</v>
      </c>
      <c r="C46" s="6" t="n">
        <v>5758</v>
      </c>
      <c r="D46" s="5" t="n">
        <v>47783992</v>
      </c>
      <c r="E46" s="5" t="n">
        <v>-19166648</v>
      </c>
      <c r="G46" s="6" t="n">
        <v>28623102</v>
      </c>
    </row>
    <row r="47">
      <c r="A47" s="4" t="inlineStr">
        <is>
          <t>Beginning balance (in shares) at Mar. 31, 2021</t>
        </is>
      </c>
      <c r="B47" s="5" t="n">
        <v>0</v>
      </c>
      <c r="C47" s="5" t="n">
        <v>57582025</v>
      </c>
    </row>
    <row r="48">
      <c r="A48" s="4" t="inlineStr">
        <is>
          <t>Issuance of shares of Common Stock, net of direct and incremental costs in connection with the Business Combination (refer to Note 3)</t>
        </is>
      </c>
      <c r="B48" s="6" t="n">
        <v>0</v>
      </c>
      <c r="C48" s="6" t="n">
        <v>3254</v>
      </c>
      <c r="D48" s="5" t="n">
        <v>264562167</v>
      </c>
      <c r="E48" s="5" t="n">
        <v>0</v>
      </c>
      <c r="G48" s="5" t="n">
        <v>264565421</v>
      </c>
    </row>
    <row r="49">
      <c r="A49" s="4" t="inlineStr">
        <is>
          <t>Issuance of shares of Common Stock, net of direct and incremental costs in connection with the Business Combination (refer to Note 3) (in shares)</t>
        </is>
      </c>
      <c r="C49" s="5" t="n">
        <v>32539769</v>
      </c>
    </row>
    <row r="50">
      <c r="A50" s="4" t="inlineStr">
        <is>
          <t>Stock-based compensation</t>
        </is>
      </c>
      <c r="B50" s="5" t="n">
        <v>0</v>
      </c>
      <c r="C50" s="6" t="n">
        <v>0</v>
      </c>
      <c r="D50" s="5" t="n">
        <v>1106457</v>
      </c>
      <c r="E50" s="5" t="n">
        <v>0</v>
      </c>
      <c r="G50" s="5" t="n">
        <v>1106457</v>
      </c>
    </row>
    <row r="51">
      <c r="A51" s="4" t="inlineStr">
        <is>
          <t>Net loss</t>
        </is>
      </c>
      <c r="B51" s="5" t="n">
        <v>0</v>
      </c>
      <c r="C51" s="5" t="n">
        <v>0</v>
      </c>
      <c r="D51" s="5" t="n">
        <v>0</v>
      </c>
      <c r="E51" s="5" t="n">
        <v>-8804658</v>
      </c>
      <c r="G51" s="5" t="n">
        <v>-8804658</v>
      </c>
    </row>
    <row r="52">
      <c r="A52" s="4" t="inlineStr">
        <is>
          <t>Ending balance at Jun. 30, 2021</t>
        </is>
      </c>
      <c r="B52" s="6" t="n">
        <v>0</v>
      </c>
      <c r="C52" s="6" t="n">
        <v>9012</v>
      </c>
      <c r="D52" s="6" t="n">
        <v>313452616</v>
      </c>
      <c r="E52" s="6" t="n">
        <v>-27971306</v>
      </c>
      <c r="G52" s="6" t="n">
        <v>285490322</v>
      </c>
    </row>
    <row r="53">
      <c r="A53" s="4" t="inlineStr">
        <is>
          <t>Ending balance (in shares) at Jun. 30, 2021</t>
        </is>
      </c>
      <c r="B53" s="5" t="n">
        <v>0</v>
      </c>
      <c r="C53" s="5" t="n">
        <v>90121794</v>
      </c>
      <c r="F53" s="5" t="n">
        <v>90121794</v>
      </c>
      <c r="G53" s="5" t="n">
        <v>90121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Interim Condensed Consolidated Statements of Cash Flows - USD ($)</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from operating activities</t>
        </is>
      </c>
    </row>
    <row r="4">
      <c r="A4" s="4" t="inlineStr">
        <is>
          <t>Net loss</t>
        </is>
      </c>
      <c r="C4" s="6" t="n">
        <v>-14589079</v>
      </c>
      <c r="D4" s="6" t="n">
        <v>-4774831</v>
      </c>
    </row>
    <row r="5">
      <c r="A5" s="3" t="inlineStr">
        <is>
          <t>Adjustments to reconcile net loss to net cash used in operating activities:</t>
        </is>
      </c>
    </row>
    <row r="6">
      <c r="A6" s="4" t="inlineStr">
        <is>
          <t>Provision for income taxes</t>
        </is>
      </c>
      <c r="B6" s="6" t="n">
        <v>123782</v>
      </c>
      <c r="C6" s="5" t="n">
        <v>164207</v>
      </c>
      <c r="D6" s="5" t="n">
        <v>73505</v>
      </c>
    </row>
    <row r="7">
      <c r="A7" s="4" t="inlineStr">
        <is>
          <t>Stock-based compensation expense</t>
        </is>
      </c>
      <c r="C7" s="5" t="n">
        <v>1583702</v>
      </c>
      <c r="D7" s="5" t="n">
        <v>1215051</v>
      </c>
    </row>
    <row r="8">
      <c r="A8" s="4" t="inlineStr">
        <is>
          <t>Finance costs</t>
        </is>
      </c>
      <c r="B8" s="5" t="n">
        <v>2863</v>
      </c>
      <c r="C8" s="5" t="n">
        <v>5662</v>
      </c>
    </row>
    <row r="9">
      <c r="A9" s="3" t="inlineStr">
        <is>
          <t>Changes in operating assets and liabilities</t>
        </is>
      </c>
    </row>
    <row r="10">
      <c r="A10" s="4" t="inlineStr">
        <is>
          <t>Prepaid expenses and other current assets</t>
        </is>
      </c>
      <c r="C10" s="5" t="n">
        <v>-6221240</v>
      </c>
      <c r="D10" s="5" t="n">
        <v>-1473921</v>
      </c>
    </row>
    <row r="11">
      <c r="A11" s="4" t="inlineStr">
        <is>
          <t>Accounts payable</t>
        </is>
      </c>
      <c r="C11" s="5" t="n">
        <v>1043073</v>
      </c>
      <c r="D11" s="5" t="n">
        <v>271388</v>
      </c>
    </row>
    <row r="12">
      <c r="A12" s="4" t="inlineStr">
        <is>
          <t>Accrued liabilities</t>
        </is>
      </c>
      <c r="C12" s="5" t="n">
        <v>1149742</v>
      </c>
      <c r="D12" s="5" t="n">
        <v>331159</v>
      </c>
    </row>
    <row r="13">
      <c r="A13" s="4" t="inlineStr">
        <is>
          <t>Amount due to related party within accrued liabilities</t>
        </is>
      </c>
      <c r="C13" s="5" t="n">
        <v>33910</v>
      </c>
      <c r="D13" s="5" t="n">
        <v>150291</v>
      </c>
    </row>
    <row r="14">
      <c r="A14" s="4" t="inlineStr">
        <is>
          <t>Net cash used in operating activities</t>
        </is>
      </c>
      <c r="C14" s="5" t="n">
        <v>-16830023</v>
      </c>
      <c r="D14" s="5" t="n">
        <v>-4207358</v>
      </c>
    </row>
    <row r="15">
      <c r="A15" s="3" t="inlineStr">
        <is>
          <t>Cash flows from investing activities</t>
        </is>
      </c>
    </row>
    <row r="16">
      <c r="A16" s="4" t="inlineStr">
        <is>
          <t>Purchase of property, plant and equipment</t>
        </is>
      </c>
      <c r="C16" s="5" t="n">
        <v>-5856823</v>
      </c>
    </row>
    <row r="17">
      <c r="A17" s="4" t="inlineStr">
        <is>
          <t>Net cash used in investing activities</t>
        </is>
      </c>
      <c r="C17" s="5" t="n">
        <v>-5856823</v>
      </c>
    </row>
    <row r="18">
      <c r="A18" s="3" t="inlineStr">
        <is>
          <t>Cash flows from financing activities</t>
        </is>
      </c>
    </row>
    <row r="19">
      <c r="A19" s="4" t="inlineStr">
        <is>
          <t>Issuance of shares of Common Stock in connection with exercise of warrants</t>
        </is>
      </c>
      <c r="C19" s="5" t="n">
        <v>20000000</v>
      </c>
    </row>
    <row r="20">
      <c r="A20" s="4" t="inlineStr">
        <is>
          <t>Issuance of shares of Common Stock in connection with stock option exercises</t>
        </is>
      </c>
      <c r="C20" s="5" t="n">
        <v>450000</v>
      </c>
      <c r="D20" s="5" t="n">
        <v>11253754</v>
      </c>
    </row>
    <row r="21">
      <c r="A21" s="4" t="inlineStr">
        <is>
          <t>Issuance of shares of Common Stock in connection with the Business Combination (see note 3), net of costs incurred by RACA and direct and incremental costs paid</t>
        </is>
      </c>
      <c r="C21" s="5" t="n">
        <v>265426917</v>
      </c>
    </row>
    <row r="22">
      <c r="A22" s="4" t="inlineStr">
        <is>
          <t>Net cash provided by financing activities</t>
        </is>
      </c>
      <c r="C22" s="5" t="n">
        <v>285876917</v>
      </c>
      <c r="D22" s="5" t="n">
        <v>11253754</v>
      </c>
    </row>
    <row r="23">
      <c r="A23" s="4" t="inlineStr">
        <is>
          <t>Net increase in cash and cash equivalents</t>
        </is>
      </c>
      <c r="C23" s="5" t="n">
        <v>263190071</v>
      </c>
      <c r="D23" s="5" t="n">
        <v>7046396</v>
      </c>
    </row>
    <row r="24">
      <c r="A24" s="4" t="inlineStr">
        <is>
          <t>Cash and cash equivalents, beginning of period</t>
        </is>
      </c>
      <c r="C24" s="5" t="n">
        <v>10546749</v>
      </c>
    </row>
    <row r="25">
      <c r="A25" s="4" t="inlineStr">
        <is>
          <t>Cash and cash equivalents, end of period</t>
        </is>
      </c>
      <c r="B25" s="6" t="n">
        <v>273736820</v>
      </c>
      <c r="C25" s="6" t="n">
        <v>273736820</v>
      </c>
      <c r="D25" s="6" t="n">
        <v>704639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1</t>
        </is>
      </c>
    </row>
    <row r="3">
      <c r="A3" s="3" t="inlineStr">
        <is>
          <t>Nature of business</t>
        </is>
      </c>
    </row>
    <row r="4">
      <c r="A4" s="4" t="inlineStr">
        <is>
          <t>Nature of business</t>
        </is>
      </c>
      <c r="B4" s="4" t="inlineStr">
        <is>
          <t>1. Nature of business Formation and organization POINT Biopharma Global Inc., together with its consolidated subsidiaries (“POINT”or the “Company”), is a late-stage clinical precision oncology company focused on the development and commercialization of next-generation radiopharmaceuticals for the treatment of cancer. On September 18, 2019, POINT Theranostics Inc. was incorporated under the General Corporation Law of the State of Delaware and amended its name to “POINT Biopharma Inc.” on November 22, 2019. On June 30, 2021, following the Business Combination (as defined below), POINT Biopharma Inc. became a wholly-owned subsidiary of POINT Biopharma Global Inc. Under the terms of the Business Combination Agreement (as defined below), shareholders of the POINT Biopharma Inc. received approximately 3.59 shares of common stock, par value $0.0001 per share, of the Company (“Common Stock”) in exchange for each common share of Point Biopharma Inc. Also in connection with the closing of the Business Combination, RACA, as defined below, consummated the sale of an aggregate of 16,500,000 shares of Class A common stock, par value $0.0001 per share, of RACA (“Class A Common Stock”) in a private placement at a price of $10.00 per share, for aggregate gross proceeds of $165,000,000 (“PIPE Financing”). In accordance with the terms of the Business Combination Agreement, upon the closing of the Business Combination, each share of Class A Common Stock and each share of Class B common stock, par value $0.0001 per share, of RACA (“Class B Common Stock”) was converted into one share of Common Stock of the Company. For additional information on the Business Combination, please see Note 3. The Company was founded on a mission to make radioligand therapy applicable to more cancers and available to more people, thereby improving the lives of cancer patients and their families everywhere. The Company has four wholly-owned subsidiaries, POINT Biopharma Inc., POINT Biopharma USA Inc. and West 78 th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densed unaudited condensed financial statements have been prepared in accordance with the Financial Accounting Standards Board (“FASB”) Accounting Standards Codification (“ASC”) Topic 270, Interim Reporting th Going Concern The Company assesses and determines its ability to continue as a going concern in accordance with the provisions of ASC Topic 205-40, Presentation of Financial Statements—Going Concern. The previously disclosed substantial doubt was alleviated following the consummation of the Business Combination. Management concluded that there are no conditions or events, in the aggregate, that raise substantial doubt about the Company’s ability to continue as a going concern for a period of at least twelve months from the date of issuance of these unaudited interim condensed consolidated financial statements. The Company expects that its cash and equivalents of approximately million as of June 30, 2021, are sufficient to fund its operating expenses and capital expenditure requirements into 2024. This evaluation is based on relevant conditions and events that are known and reasonably knowable at the date of issuance of these unaudited interim condensed consolidated financial statements,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 Risks and uncertainties The Company has incurred significant net losses since inception and, prior to the Business Combination,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Recent accounting pronouncements not yet effective Debt with Conversion and Other Options The FASB has issued ASU 2020-06, Debt—Debt with Conversion and Other Options (Subtopic 470-20) Derivatives and Hedging—Contracts in Entity’s Own Equity (Subtopic 815-40): Accounting for Convertible Instruments and Contracts in an Entity’s Own Equity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t>
        </is>
      </c>
    </row>
    <row r="4">
      <c r="A4" s="4" t="inlineStr">
        <is>
          <t>Business Combination</t>
        </is>
      </c>
      <c r="B4" s="4" t="inlineStr">
        <is>
          <t>3. Business Combination On March 15, 2021, POINT Biopharma Inc. entered into a definitive business combination agreement (the “Business Combination Agreement”) with Therapeutics Acquisition Corp., d/b/a Research Alliance Corp. I (“RACA”), a special purpose acquisition company, sponsored by RA Capital Management, that was created for the purpose of effecting a merger, capital stock exchange, asset acquisition, stock purchase, reorganization, or similar business combination with one or more businesses. On June 30, 2021, (the “Closing Date”), Bodhi Merger Sub, Inc. (“Bodhi Merger Sub”), a wholly-owned subsidiary of RACA’, merged with and into POINT Biopharma Inc. (the “Business Combination”), with POINT Biopharma Inc. as the surviving company in the Business Combination and, after giving effect to such Business Combination, POINT Biopharma Inc. became a wholly-owned subsidiary of RACA. RACA was then renamed “POINT Biopharma Global Inc.” In accordance with the terms of the Business Combination Agreement, upon the closing of the Business Combination: (i) each share and vested equity award of POINT Biopharma Inc. outstanding as of immediately prior to the Closing Date was converted into shares of Common Stock of the Company or comparable vested equity awards that are exercisable for shares of Common Stock of the Company, based on an implied vested equity value of $585,000,000 (which is equal to a conversion ratio of approximately 3.59 -for-1); and (ii) all unvested equity awards of POINT Biopharma Inc. were converted into comparable equity awards that are exercisable for shares of Common Stock of the Company, determined based on the same conversion ratio at which the vested equity awards are converted into shares of Common Stock of the Company; and (iii) each share of RACA Class A Common Stock and each share of RACA Class B Common Stock that was issued and outstanding immediately prior to the Closing Date became one share of Common Stock of the Company. In connection with the Business Combination, the Company consummated the PIPE Financing, pursuant to which it received $165.0 million in exchange for 16,500,000 shares of Common Stock of the Company. After giving effect to the Business Combination, there were 90,121,794 shares of Common Stock issued and outstanding We accounted for the Business Combination as a reverse recapitalization, in accordance with GAAP. POINT Biopharma Inc. is treated as the accounting acquirer (legal acquiree), while RACA is the accounting acquiree (legal acquirer) for financial reporting purposes. This determination is primarily based on the fact that the former POINT Biopharma Inc. shareholders retained a majority of the voting power of the Company and comprise a majority of the governing body of the Company, and the former assets In connection with the Business Combination, the Company incurred underwriting fees and other costs considered to be direct or incremental to the proceeds raised in connection with the Business Combination and PIPE Financing totaling approximately $22.2 million, consisting of costs incurred by RACA prior to the completion of the Business Combination as well as investment banker, legal, audit, tax, accounting and listing fees. These amounts are reflected within additional paid-in capital in the interim condensed consolidated balance sheet as of June 30, 2021. Summary of net proceeds The following table summarizes the elements of the net proceeds from the Business Combination as of June 30, 2021: ​ ​ ​ ​ ​ Recapitalization Cash - RACA Trust and cash (net of redemptions) 121,770,367 Cash - PIPE Financing 165,000,000 Less: Underwriting fees, costs incurred by RACA and other direct and incremental costs, each paid prior to June 30, 2021 (21,343,450) Proceeds from the Business Combination, net of costs incurred by RACA and direct and incremental costs paid per the statement of cash flows 265,426,917 Less: Costs incurred by RACA and direct and incremental costs, each included in accounts payable and accrued liabilities (861,496) Net proceeds from the Business Combination 264,565,421 ​ The net proceeds noted above exclude approximately $4.7 million in transaction costs that were not considered direct and incremental to the raising of capital. These costs consist of corporate expenses in the normal course of business comprised of accounting, consulting, insurance and board retainer fees. These costs were recorded as incurred in accordance with the nature of the services received. Summary of shares of Common Stock issued The following table summarizes the number of shares of Common Stock outstanding immediately following the consummation of the Business Combination: ​ ​ ​ ​ ​ Number of ​ Shares RACA Class A and Class B shares outstanding prior to the Business Combination 16,039,769 Class A shares issued pursuant to the PIPE Financing 16,500,000 Business Combination and PIPE Financing shares as converted into Common Stock 32,539,769 Conversion of POINT Biopharma Inc. common shares into Common Stock 57,582,025 Total shares of POINT Biopharma Global Inc. Common Stock outstanding immediately following the Business Combination 90,121,7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1:02:30Z</dcterms:created>
  <dcterms:modified xmlns:dcterms="http://purl.org/dc/terms/" xmlns:xsi="http://www.w3.org/2001/XMLSchema-instance" xsi:type="dcterms:W3CDTF">2021-08-13T11:02:30Z</dcterms:modified>
</cp:coreProperties>
</file>